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Short-term Investments" sheetId="10" state="visible" r:id="rId10"/>
    <sheet xmlns:r="http://schemas.openxmlformats.org/officeDocument/2006/relationships" name="Derivative Financial Instrument" sheetId="11" state="visible" r:id="rId11"/>
    <sheet xmlns:r="http://schemas.openxmlformats.org/officeDocument/2006/relationships" name="Fair Value of Financial Instrum" sheetId="12" state="visible" r:id="rId12"/>
    <sheet xmlns:r="http://schemas.openxmlformats.org/officeDocument/2006/relationships" name="Accumulated Other Comprehensive" sheetId="13" state="visible" r:id="rId13"/>
    <sheet xmlns:r="http://schemas.openxmlformats.org/officeDocument/2006/relationships" name="Accounts and Financing Receivab" sheetId="14" state="visible" r:id="rId14"/>
    <sheet xmlns:r="http://schemas.openxmlformats.org/officeDocument/2006/relationships" name="Inventories" sheetId="15" state="visible" r:id="rId15"/>
    <sheet xmlns:r="http://schemas.openxmlformats.org/officeDocument/2006/relationships" name="Rental Equipment"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Accrued Expenses and Other Curr" sheetId="20" state="visible" r:id="rId20"/>
    <sheet xmlns:r="http://schemas.openxmlformats.org/officeDocument/2006/relationships" name="Employee Benefi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oss Per Common Share" sheetId="24" state="visible" r:id="rId24"/>
    <sheet xmlns:r="http://schemas.openxmlformats.org/officeDocument/2006/relationships" name="Related Party Transactions" sheetId="25" state="visible" r:id="rId25"/>
    <sheet xmlns:r="http://schemas.openxmlformats.org/officeDocument/2006/relationships" name="Exit and Disposal Activities"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egment and Geographic Informat" sheetId="29" state="visible" r:id="rId29"/>
    <sheet xmlns:r="http://schemas.openxmlformats.org/officeDocument/2006/relationships" name="Selected Quarterly Information "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hort-term Investments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Accumulated Other Comprehensi_2" sheetId="38" state="visible" r:id="rId38"/>
    <sheet xmlns:r="http://schemas.openxmlformats.org/officeDocument/2006/relationships" name="Accounts and Financing Receiv_2" sheetId="39" state="visible" r:id="rId39"/>
    <sheet xmlns:r="http://schemas.openxmlformats.org/officeDocument/2006/relationships" name="Inventories (Tables)" sheetId="40" state="visible" r:id="rId40"/>
    <sheet xmlns:r="http://schemas.openxmlformats.org/officeDocument/2006/relationships" name="Rental Equipment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_2" sheetId="43" state="visible" r:id="rId43"/>
    <sheet xmlns:r="http://schemas.openxmlformats.org/officeDocument/2006/relationships" name="Accrued Expenses and Other Cu_2"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Loss Per Common Share (Tables)" sheetId="47" state="visible" r:id="rId47"/>
    <sheet xmlns:r="http://schemas.openxmlformats.org/officeDocument/2006/relationships" name="Supplemental Cash Flow Inform_2" sheetId="48" state="visible" r:id="rId48"/>
    <sheet xmlns:r="http://schemas.openxmlformats.org/officeDocument/2006/relationships" name="Segment and Geographic Inform_2" sheetId="49" state="visible" r:id="rId49"/>
    <sheet xmlns:r="http://schemas.openxmlformats.org/officeDocument/2006/relationships" name="Selected Quarterly Informatio_2" sheetId="50" state="visible" r:id="rId50"/>
    <sheet xmlns:r="http://schemas.openxmlformats.org/officeDocument/2006/relationships" name="Summary of Significant Accoun_4" sheetId="51" state="visible" r:id="rId51"/>
    <sheet xmlns:r="http://schemas.openxmlformats.org/officeDocument/2006/relationships" name="Property, Plant and Equipment E" sheetId="52" state="visible" r:id="rId52"/>
    <sheet xmlns:r="http://schemas.openxmlformats.org/officeDocument/2006/relationships" name="Schedule of Estimated Useful Li" sheetId="53" state="visible" r:id="rId53"/>
    <sheet xmlns:r="http://schemas.openxmlformats.org/officeDocument/2006/relationships" name="Changes in Product Warranty Res" sheetId="54" state="visible" r:id="rId54"/>
    <sheet xmlns:r="http://schemas.openxmlformats.org/officeDocument/2006/relationships" name="Business Acquisition - Addition" sheetId="55" state="visible" r:id="rId55"/>
    <sheet xmlns:r="http://schemas.openxmlformats.org/officeDocument/2006/relationships" name="Short-term Investments - Additi" sheetId="56" state="visible" r:id="rId56"/>
    <sheet xmlns:r="http://schemas.openxmlformats.org/officeDocument/2006/relationships" name="Short-term Investments (Details" sheetId="57" state="visible" r:id="rId57"/>
    <sheet xmlns:r="http://schemas.openxmlformats.org/officeDocument/2006/relationships" name="Derivative Financial Instrume_3" sheetId="58" state="visible" r:id="rId58"/>
    <sheet xmlns:r="http://schemas.openxmlformats.org/officeDocument/2006/relationships" name="Gross Fair Value of all Derivat" sheetId="59" state="visible" r:id="rId59"/>
    <sheet xmlns:r="http://schemas.openxmlformats.org/officeDocument/2006/relationships" name="Company's Derivatives on Consol" sheetId="60" state="visible" r:id="rId60"/>
    <sheet xmlns:r="http://schemas.openxmlformats.org/officeDocument/2006/relationships" name="Fair Value of Company's Short-t" sheetId="61" state="visible" r:id="rId61"/>
    <sheet xmlns:r="http://schemas.openxmlformats.org/officeDocument/2006/relationships" name="Accumulated Other Comprehensi_3" sheetId="62" state="visible" r:id="rId62"/>
    <sheet xmlns:r="http://schemas.openxmlformats.org/officeDocument/2006/relationships" name="Trade Accounts Receivable (Deta" sheetId="63" state="visible" r:id="rId63"/>
    <sheet xmlns:r="http://schemas.openxmlformats.org/officeDocument/2006/relationships" name="Financing Receivables (Details)" sheetId="64" state="visible" r:id="rId64"/>
    <sheet xmlns:r="http://schemas.openxmlformats.org/officeDocument/2006/relationships" name="Accounts and Financing Receiv_3" sheetId="65" state="visible" r:id="rId65"/>
    <sheet xmlns:r="http://schemas.openxmlformats.org/officeDocument/2006/relationships" name="Inventories (Details)" sheetId="66" state="visible" r:id="rId66"/>
    <sheet xmlns:r="http://schemas.openxmlformats.org/officeDocument/2006/relationships" name="Inventories - Additional Inform" sheetId="67" state="visible" r:id="rId67"/>
    <sheet xmlns:r="http://schemas.openxmlformats.org/officeDocument/2006/relationships" name="Rental Equipment (Details)" sheetId="68" state="visible" r:id="rId68"/>
    <sheet xmlns:r="http://schemas.openxmlformats.org/officeDocument/2006/relationships" name="Rental Equipment - Additional I"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Long-Term Debt - Additional Inf"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Employee Benefits - Additional " sheetId="77" state="visible" r:id="rId77"/>
    <sheet xmlns:r="http://schemas.openxmlformats.org/officeDocument/2006/relationships" name="Stockholders' Equity - Addition" sheetId="78" state="visible" r:id="rId78"/>
    <sheet xmlns:r="http://schemas.openxmlformats.org/officeDocument/2006/relationships" name="Summary of Combined Activity Un" sheetId="79" state="visible" r:id="rId79"/>
    <sheet xmlns:r="http://schemas.openxmlformats.org/officeDocument/2006/relationships" name="Summary of Stock Options Outsta" sheetId="80" state="visible" r:id="rId80"/>
    <sheet xmlns:r="http://schemas.openxmlformats.org/officeDocument/2006/relationships" name="Components of Income (Loss) Bef" sheetId="81" state="visible" r:id="rId81"/>
    <sheet xmlns:r="http://schemas.openxmlformats.org/officeDocument/2006/relationships" name="Computation of Provision (Benef" sheetId="82" state="visible" r:id="rId82"/>
    <sheet xmlns:r="http://schemas.openxmlformats.org/officeDocument/2006/relationships" name="Income Taxes - Additional Infor" sheetId="83" state="visible" r:id="rId83"/>
    <sheet xmlns:r="http://schemas.openxmlformats.org/officeDocument/2006/relationships" name="Reconciliation of Actual Income" sheetId="84" state="visible" r:id="rId84"/>
    <sheet xmlns:r="http://schemas.openxmlformats.org/officeDocument/2006/relationships" name="Components of Net Deferred Inco" sheetId="85" state="visible" r:id="rId85"/>
    <sheet xmlns:r="http://schemas.openxmlformats.org/officeDocument/2006/relationships" name="Net Classification of Deferred " sheetId="86" state="visible" r:id="rId86"/>
    <sheet xmlns:r="http://schemas.openxmlformats.org/officeDocument/2006/relationships" name="Reconciliation of the Total Amo" sheetId="87" state="visible" r:id="rId87"/>
    <sheet xmlns:r="http://schemas.openxmlformats.org/officeDocument/2006/relationships" name="Loss Per Common Share - Additio" sheetId="88" state="visible" r:id="rId88"/>
    <sheet xmlns:r="http://schemas.openxmlformats.org/officeDocument/2006/relationships" name="Calculation of Net Loss and Wei" sheetId="89" state="visible" r:id="rId89"/>
    <sheet xmlns:r="http://schemas.openxmlformats.org/officeDocument/2006/relationships" name="Related Party Transactions - Ad" sheetId="90" state="visible" r:id="rId90"/>
    <sheet xmlns:r="http://schemas.openxmlformats.org/officeDocument/2006/relationships" name="Exit and Disposal Activities - " sheetId="91" state="visible" r:id="rId91"/>
    <sheet xmlns:r="http://schemas.openxmlformats.org/officeDocument/2006/relationships" name="Commitments and Contingencies -" sheetId="92" state="visible" r:id="rId92"/>
    <sheet xmlns:r="http://schemas.openxmlformats.org/officeDocument/2006/relationships" name="Supplemental Cash Flow Inform_3" sheetId="93" state="visible" r:id="rId93"/>
    <sheet xmlns:r="http://schemas.openxmlformats.org/officeDocument/2006/relationships" name="Segment and Geographic Inform_3" sheetId="94" state="visible" r:id="rId94"/>
    <sheet xmlns:r="http://schemas.openxmlformats.org/officeDocument/2006/relationships" name="Summary of Company's Segment In" sheetId="95" state="visible" r:id="rId95"/>
    <sheet xmlns:r="http://schemas.openxmlformats.org/officeDocument/2006/relationships" name="Details of Revenue (Details)" sheetId="96" state="visible" r:id="rId96"/>
    <sheet xmlns:r="http://schemas.openxmlformats.org/officeDocument/2006/relationships" name="Summary of Revenue by Geographi" sheetId="97" state="visible" r:id="rId97"/>
    <sheet xmlns:r="http://schemas.openxmlformats.org/officeDocument/2006/relationships" name="Long-lived Assets, Excluding De" sheetId="98" state="visible" r:id="rId98"/>
    <sheet xmlns:r="http://schemas.openxmlformats.org/officeDocument/2006/relationships" name="Summarized Data for Each of the" sheetId="99" state="visible" r:id="rId99"/>
    <sheet xmlns:r="http://schemas.openxmlformats.org/officeDocument/2006/relationships" name="Subsequent Event - Additional I" sheetId="100" state="visible" r:id="rId100"/>
    <sheet xmlns:r="http://schemas.openxmlformats.org/officeDocument/2006/relationships" name="Valuation and Qualifying Acco_2" sheetId="101" state="visible" r:id="rId101"/>
  </sheets>
  <definedNames/>
  <calcPr calcId="124519" fullCalcOnLoad="1"/>
</workbook>
</file>

<file path=xl/sharedStrings.xml><?xml version="1.0" encoding="utf-8"?>
<sst xmlns="http://schemas.openxmlformats.org/spreadsheetml/2006/main" uniqueCount="833">
  <si>
    <t>Document and Entity Information - USD ($) $ in Millions</t>
  </si>
  <si>
    <t>12 Months Ended</t>
  </si>
  <si>
    <t>Sep. 30, 2018</t>
  </si>
  <si>
    <t>Oct. 31, 2018</t>
  </si>
  <si>
    <t>Mar. 29, 2018</t>
  </si>
  <si>
    <t>Document And Entity Information [Abstract]</t>
  </si>
  <si>
    <t>Entity Registrant Name</t>
  </si>
  <si>
    <t>GEOSPACE TECHNOLOGIES CORP</t>
  </si>
  <si>
    <t>Entity Central Index Key</t>
  </si>
  <si>
    <t>Document Type</t>
  </si>
  <si>
    <t>10-K</t>
  </si>
  <si>
    <t>Document Period End Date</t>
  </si>
  <si>
    <t>Sep. 30,
		2018</t>
  </si>
  <si>
    <t>Amendment Flag</t>
  </si>
  <si>
    <t>false</t>
  </si>
  <si>
    <t>Document Fiscal Year Focus</t>
  </si>
  <si>
    <t>Trading Symbol</t>
  </si>
  <si>
    <t>GEOS</t>
  </si>
  <si>
    <t>Document Fiscal Period Focus</t>
  </si>
  <si>
    <t>FY</t>
  </si>
  <si>
    <t>Current Fiscal Year End Date</t>
  </si>
  <si>
    <t>--09-30</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Sep. 30, 2017</t>
  </si>
  <si>
    <t>Current assets:</t>
  </si>
  <si>
    <t>Cash and cash equivalents</t>
  </si>
  <si>
    <t>Short-term investments</t>
  </si>
  <si>
    <t>Trade accounts receivable, net of allowance of $1,453 and $1,395</t>
  </si>
  <si>
    <t>Financing receivables</t>
  </si>
  <si>
    <t>Income tax receivable</t>
  </si>
  <si>
    <t>Inventories</t>
  </si>
  <si>
    <t>Prepaid expenses and other current assets</t>
  </si>
  <si>
    <t>Total current assets</t>
  </si>
  <si>
    <t>Rental equipment, net</t>
  </si>
  <si>
    <t>Property, plant and equipment, net</t>
  </si>
  <si>
    <t>Non-current inventories</t>
  </si>
  <si>
    <t>Goodwill</t>
  </si>
  <si>
    <t>Other intangible assets</t>
  </si>
  <si>
    <t>Deferred income tax assets, net</t>
  </si>
  <si>
    <t>Non-current financing receivables, net of allowance of $1,849 and $1,020</t>
  </si>
  <si>
    <t>Prepaid income taxes</t>
  </si>
  <si>
    <t>Other assets</t>
  </si>
  <si>
    <t>Total assets</t>
  </si>
  <si>
    <t>Current liabilities:</t>
  </si>
  <si>
    <t>Accounts payable trade</t>
  </si>
  <si>
    <t>Accrued expenses and other current liabilities</t>
  </si>
  <si>
    <t>Deferred revenue</t>
  </si>
  <si>
    <t>Income tax payable</t>
  </si>
  <si>
    <t>Total current liabilities</t>
  </si>
  <si>
    <t>Contingent earn-out liability</t>
  </si>
  <si>
    <t>Deferred income tax liabilities</t>
  </si>
  <si>
    <t>Total liabilities</t>
  </si>
  <si>
    <t>Commitments and contingencies (Note 20)</t>
  </si>
  <si>
    <t xml:space="preserve"> </t>
  </si>
  <si>
    <t>Stockholders’ equity:</t>
  </si>
  <si>
    <t>Preferred stock, 1,000,000 shares authorized, no shares issued and outstanding</t>
  </si>
  <si>
    <t>Common stock, $.01 par value, 20,000,000 shares authorized, 13,600,541 and 13,438,316 shares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net of allowance</t>
  </si>
  <si>
    <t>Non current financing receivables, net of allowa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ep. 30, 2016</t>
  </si>
  <si>
    <t>Revenue:</t>
  </si>
  <si>
    <t>Total revenue</t>
  </si>
  <si>
    <t>Cost of revenue:</t>
  </si>
  <si>
    <t>Total cost of revenue</t>
  </si>
  <si>
    <t>Gross profit (loss)</t>
  </si>
  <si>
    <t>Operating expenses:</t>
  </si>
  <si>
    <t>Selling, general and administrative</t>
  </si>
  <si>
    <t>Research and development</t>
  </si>
  <si>
    <t>Bad debt expense (recovery)</t>
  </si>
  <si>
    <t>Total operating expenses</t>
  </si>
  <si>
    <t>Loss from operations</t>
  </si>
  <si>
    <t>Other income:</t>
  </si>
  <si>
    <t>Interest expense</t>
  </si>
  <si>
    <t>Interest income</t>
  </si>
  <si>
    <t>Foreign exchange gains (losses)</t>
  </si>
  <si>
    <t>Other, net</t>
  </si>
  <si>
    <t>Total other income, net</t>
  </si>
  <si>
    <t>Loss before income taxes</t>
  </si>
  <si>
    <t>Income tax expense (benefit)</t>
  </si>
  <si>
    <t>Net loss</t>
  </si>
  <si>
    <t>Loss per common share:</t>
  </si>
  <si>
    <t>Basic</t>
  </si>
  <si>
    <t>Diluted</t>
  </si>
  <si>
    <t>Weighted average common shares outstanding:</t>
  </si>
  <si>
    <t>Products</t>
  </si>
  <si>
    <t>Rental equipment</t>
  </si>
  <si>
    <t>Consolidated Statements of Comprehensive Loss - USD ($) $ in Thousands</t>
  </si>
  <si>
    <t>Statement Of Income And Comprehensive Income [Abstract]</t>
  </si>
  <si>
    <t>Other comprehensive income (loss), net of tax:</t>
  </si>
  <si>
    <t>Change in unrealized losses on available-for-sale securities</t>
  </si>
  <si>
    <t>Foreign currency translation adjustments</t>
  </si>
  <si>
    <t>Other comprehensive income (loss), net of tax</t>
  </si>
  <si>
    <t>Total comprehensive loss</t>
  </si>
  <si>
    <t>Consolidated Statement of Stockholders' Equity - USD ($) $ in Thousands</t>
  </si>
  <si>
    <t>Total</t>
  </si>
  <si>
    <t>Common Stock</t>
  </si>
  <si>
    <t>Additional Paid-in Capital</t>
  </si>
  <si>
    <t>Retained Earnings</t>
  </si>
  <si>
    <t>Accumulated Other Comprehensive Loss</t>
  </si>
  <si>
    <t>Beginning Balance at Sep. 30, 2015</t>
  </si>
  <si>
    <t>Beginning Balance, Shares at Sep. 30, 2015</t>
  </si>
  <si>
    <t>Other comprehensive income (loss)</t>
  </si>
  <si>
    <t>Excess tax expense from stock-based compensation</t>
  </si>
  <si>
    <t>Issuance of restricted stock</t>
  </si>
  <si>
    <t>Issuance of restricted stock, Shares</t>
  </si>
  <si>
    <t>Forfeiture of restricted stock, Shares</t>
  </si>
  <si>
    <t>Issuance of common stock pursuant to exercise of options, Shares</t>
  </si>
  <si>
    <t>Stock-based compensation</t>
  </si>
  <si>
    <t>Ending Balance at Sep. 30, 2016</t>
  </si>
  <si>
    <t>Ending Balance, Shares at Sep. 30, 2016</t>
  </si>
  <si>
    <t>Issuance of common stock pursuant to exercise of options, net of tax</t>
  </si>
  <si>
    <t>Ending Balance at Sep. 30, 2017</t>
  </si>
  <si>
    <t>Ending Balance, Shares at Sep. 30, 2017</t>
  </si>
  <si>
    <t>Cumulative adjustment for intercompany profits onintra-entity asset transfers</t>
  </si>
  <si>
    <t>Ending Balance at Sep. 30, 2018</t>
  </si>
  <si>
    <t>Ending Balance, Shares at Sep. 30, 2018</t>
  </si>
  <si>
    <t>Consolidated Statements of Cash Flows - USD ($)</t>
  </si>
  <si>
    <t>Cash flows from operating activities:</t>
  </si>
  <si>
    <t>Adjustments to reconcile net loss to net cash provided by (used in) operating activities:</t>
  </si>
  <si>
    <t>Deferred income tax expense (benefit)</t>
  </si>
  <si>
    <t>Rental equipment depreciation</t>
  </si>
  <si>
    <t>Property, plant and equipment depreciation</t>
  </si>
  <si>
    <t>Amortization</t>
  </si>
  <si>
    <t>Impairment of long-lived assets</t>
  </si>
  <si>
    <t>Accretion of discounts on short-term investments</t>
  </si>
  <si>
    <t>Stock-based compensation expense</t>
  </si>
  <si>
    <t>Inventory obsolescence expense</t>
  </si>
  <si>
    <t>Gross profit from sale of used rental equipment</t>
  </si>
  <si>
    <t>Gain (loss) on disposal of property, plant and equipment</t>
  </si>
  <si>
    <t>Realized loss on short-term investments</t>
  </si>
  <si>
    <t>Effects of changes in operating assets and liabilities:</t>
  </si>
  <si>
    <t>Trade accounts and financing receivables</t>
  </si>
  <si>
    <t>Accrued expenses and other</t>
  </si>
  <si>
    <t>Income taxes payable</t>
  </si>
  <si>
    <t>Net cash provided by (used in) operating activities</t>
  </si>
  <si>
    <t>Cash flows from investing activities:</t>
  </si>
  <si>
    <t>Purchase of property, plant and equipment</t>
  </si>
  <si>
    <t>Investment in rental equipment</t>
  </si>
  <si>
    <t>Proceeds from the sale of property, plant and equipment</t>
  </si>
  <si>
    <t>Proceeds from the sale of used rental equipment</t>
  </si>
  <si>
    <t>Purchases of short-term investments</t>
  </si>
  <si>
    <t>Proceeds from the sale of short-term investments</t>
  </si>
  <si>
    <t>Business acquisition, net of acquired cash</t>
  </si>
  <si>
    <t>Payments for damages related to insurance claim</t>
  </si>
  <si>
    <t>Proceeds from insurance claim</t>
  </si>
  <si>
    <t>Increase in insurance claim receivable</t>
  </si>
  <si>
    <t>Net cash provided by (used in) investing activities</t>
  </si>
  <si>
    <t>Cash flows from financing activities:</t>
  </si>
  <si>
    <t>Proceeds from exercise of stock options and other</t>
  </si>
  <si>
    <t>Net cash provided by financing activities</t>
  </si>
  <si>
    <t>Effect of exchange rate changes on cash</t>
  </si>
  <si>
    <t>Increase (decrease) in cash and cash equivalents</t>
  </si>
  <si>
    <t>Cash and cash equivalents, beginning of fiscal year</t>
  </si>
  <si>
    <t>Cash and cash equivalents, end of fiscal year</t>
  </si>
  <si>
    <t>Summary of Significant Accounting Policies</t>
  </si>
  <si>
    <t>Accounting Policies [Abstract]</t>
  </si>
  <si>
    <t xml:space="preserve">1. Summary of Significant Accounting Policies: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Adjacent Markets products, including industrial products and imaging equipment, and Emerging Market products consisting of border and perimeter security products. Geospace and its subsidiaries are referred to collectively as the “Company”. 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September 30, 2018 cash and cash equivalents included $7.3 million held by the Company’s foreign subsidiaries and branch offices. If the Company were to repatriate the cash held by its foreign subsidiaries, it would be required to accrue and pay taxes on any amount repatriated under rated enacted by The Tax Cuts and Jobs Act (“2017 Tax Act’). 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to these consolidated financial statements for additional information. Concentrations of Credit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10.4% of the Company’s revenue during fiscal year 2018. At September 30, 2018, the Company had a combined trade account and financing receivable due from this customer of $9.0 million. One customer comprised 17.8% of the Company’s revenue during fiscal year 2017. At September 30, 2017, the Company had a financing receivable from this customer of $8.1 million. One customer comprised 18.5% of the Company’s revenues during fiscal year 2016. At September 30, 2016, the Company had an account receivable from this customer of $9.1 million. 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 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Impairment charges are included as a component of cost of revenue in the Company’s consolidated statements of operations. Goodwill For the fiscal year ended September 30, 2018, the Company followed the simplified procedures for analyzing goodwill impairment. The guidance on the testing of goodwill for impairment provides the option to first assess qualitative factors to determine if the annual two-step test of goodwill for impairment must be performed . 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Although infrequent, in cases where collectability is not reasonably assured, the installment or cost recovery method is used.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 Deferred Revenue The Company records deferred revenue when customer funds are billed or received prior to the recognition of the associated revenue. Contingent Earn-out Liability The Company established an earn-out liability in connection with a business acquisition in the fourth quarter of fiscal year 2018. The Company engaged the services of a valuation firm to measure the fair value of the liability. The valuation technique used to measure the fair value of the liability was derived from models utilizing market observable inputs. The Company reviews and accesses the value of the liability on a quarterly basis. Adjustments to the liability, if any, will be included as a component of earnings in the consolidated statements of operations.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5
$
2,326
Accruals for warranties issued during the year
595
Settlements made (in cash or in kind) during the year
(2,529
)
Balance at September 30, 2016
392
Accruals for warranties issued during the year
770
Settlements made (in cash or in kind) during the year
(654
)
Balance at September 30, 2017
508
Accruals for warranties issued during the year
1,074
Settlements made (in cash or in kind) during the year
(894
)
Balance at September 30, 2018
$
688
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5 to these consolidated financial statements. Foreign Currency Gains and Losses The assets and liabilities of the Company’s foreign subsidiari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 Shipping and Handling Costs Amounts billed to a customer in a sales transaction related to reimbursable shipping and handling costs are included in revenue and the associated costs incurred by the Company for reimbursable shipping and handling expenses are reported in cost of sales. The Company had shipping and handling expenses of $0.5 million, $0.3 million and $0.4 million for each of the fiscal years ended September 30, 2018, 2017 and 2016, respectively. Fair Value Fair value is the price that would be received to sell an asset or the amount paid to transfer a liability in an orderly transaction between market participants (an exit price) at the measurement date. U.S. generally accepted accounting principles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n the Other Income (Expense) section of its consolidated statements of operations. Recently Adopted Accounting Pronouncements In October 2016, the Financial Accounting Standards Board (“FASB”) issued guidance which eliminates the exception of recognizing, at the time of transfer, current and deferred income taxes for intercompany profits on intra-entity asset transfers other than inventory. The Company adopted this guidance in its first quarter of its fiscal year ended September 30, 2018 using the modified retrospective approach. T he adoption resulted in a cumulative-effect charge to opening retained earnings of $0.4 million. Under prior guidance, the Company maintained a non-current prepaid income tax asset on its consolidated balance sheets representing income taxes paid in the U.S. on profits realized from the sale of rental equipment to its foreign subsidiaries. As this rental equipment was depreciated, the prepaid tax was recognized as a current income tax expense in the Company’s consolidated statement of operations. Under the new guidance, the Company is required to recognize a deferred tax asset related to the intercompany profits realized on the sale of non-inventory assets to its subsidiaries; however, profits realized from the intercompany sale of inventories will continue to be accounted for as a prepaid income tax asset in accordance with the prior guidance. Under the new guidance, the deferred tax asset resulting from the sale of non-inventory assets is recognized at the jurisdictional tax rate of the subsidiary which purchased the asset. Any differences between the subsidiary’s jurisdictional tax rate and the seller’s tax rate pertaining to the intercompany profit are charged to seller’s current income tax expense at the time of the sale. With the recent reduction in the U.S. income tax rate to 21%, and assuming that a majority of the Company’s future intercompany equipment sales will continue to be made to its Canadian subsidiary having a higher statutory tax rate, the new guidance is expected to have a favorable impact on the Company’s provision for income taxes in future periods. Due to the fact the Company has a valuation allowance against most of its net deferred tax assets, the adoption of this guidance had no impact upon the Company’s income tax expense for the fiscal year ended September 30, 2018. In March 2016, the FASB issued guidance to simplify key components of employee share-based payment accounting. The new guidance simplifies several aspects of the accounting for share-based payment transactions, including: (a) income tax consequences; (b) classification of awards as either equity or liabilities; and (c) classification of excess tax benefits from share-based payments on the statement of cash flows. The Company adopted this guidance in the first quarter of its fiscal year ended September 30, 2018. No cumulative effect adjustment to retained earnings was needed upon adoption since the Company had no unrecorded excess tax benefits residing in its additional paid-in-capital account. Under the prior standard, the Company was required to track and record as a component of additional paid-in capital the tax impact of cumulative windfalls, net of any shortfalls, which resulted from excess tax benefits from share-based payments. As a result, the impact of net windfalls has not historically affected the Company’s provision for income taxes or its effective income tax rate. Under the new guidance, the Company will no longer track windfalls or shortfalls resulting from share-based payments since all future windfalls and shortfalls will be recorded as a component of the Company’s current provision for income taxes. Depending on the magnitude of future windfalls or shortfalls, this change could significantly affect the Company’s provision for income taxes in a positive or negative direction. Since the Company had a valuation allowance against the value of its cumulative U.S. net operating losses, the adoption of this guidance had no impact upon the Company’s income tax expense for the fiscal year ended September 30, 2018. In July 2015, the FASB issued guidance requiring management to measure inventory at the lower of cost or net realizable value. Under the new guidance, net realizable value is defined as the estimated selling price in the ordinary course of business, less reasonably predictable costs of completion, disposal, and transportation. Since the Company is a manufacturer and the nature of its inventory is generally unique to its designs and applications thus preventing the gathering of relevant external market data, its existing practice for calculating net realizable value under the current standard is consistent with the practice prescribed by the new guidance. The Company adopted this standard in the first quarter of its fiscal year ended September 30, 2018. The adoption of this guidance had no impact upon the Company’s consolidated financial statements. Recently Issued Accounting Pronouncements In August 2018, the FASB issued guidance which requires certain existing disclosure requirements in Topic 820 to be modified or removed, and certain new disclosure requirements to be added to the Topic. In addition, the guidance allows entities to exercise more discretion when considering fair value measurement disclosures. The guidance will be effective for the Company beginning January 1, 2020 with early adoption permitted. The Company is in the process of evaluating the impact of this guidance on its consolidated financial statements.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consolidated financial statements. In November 2016, the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adopted by the Company in its first quarter of fiscal year 2019 and should be applied on a retrospective transition basis. The Company has historically not held restricted cash balances and, therefore, does not expect the adoption of this guidance to have a material effect on its consolidated financial statements. However, upon adoption of this guidance, the Company will make any necessary changes to present restricted cash balances in accordance with the guidance. In June 2016, the FASB issued guidance surrounding credit losses for financial instruments that replaces the incurred loss impairment methodology in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The term of these rental contracts is generally short-term in nature, and the Company believes these rentals would be treated as operating leases under the new guidance; however, the Company has not completed a detailed review of its various lease and rental arrangements, and these conclusions are subject to change.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recognizes revenue through three primary transactions types: (i) the immediate recognition of revenue through the routine delivery of products to its customers, (ii) the rental of equipment to its customers through short-term operating leases, and (iii) the recognition of revenue utilizing the percentage of completion method for the delivery of complex products requiring long manufacturing times and substantial engineering resources. The Company will adopt this standard in the first quarter of its fiscal year ending September 30, 2019 using the modified retrospective method. The Company’s evaluation of the standard is complete and the Company has not identified any transaction that will have a material effect on revenues recorded in its consolidated financial statements. </t>
  </si>
  <si>
    <t>Business Acquisition</t>
  </si>
  <si>
    <t>Business Combinations [Abstract]</t>
  </si>
  <si>
    <t>2. Business Acquisition On July 27, 2018, the Company acquired Quantum Technology Sciences, Inc., a Florida-based tactical security and surveillance systems solutions provider (“Quantum”) through a merger of the Company’s subsidiary with and into Quantum, with Quantum as the surviving corporation. The acquisition represents the Company’s strategy to expand its product revenues, as well as its engineering and manufacturing competencies, to markets outside the oil and gas industry. The acquisition purchase price for Quantum consisted of a cash down payment at closing of approximately $4.4 million and contingent earn-out payments of up to $23.5 million over a four-year period. In connection with the acquisition the Company recorded goodwill and other intangible assets of $12.5 million and established an initial contingent earn-out liability of $7.7 million. Current assets and current liabilities of $0.2 million and $0.6 million were acquired in the transaction. The contingent earn-out payments, if any, which may be paid in the form of cash or Company stock, will be derived from certain eligible revenue that may be generated during the four-year earn-out period. Acquisition related costs of $0.3 million incurred in connection with the transaction are included in selling, general and administrative expenses in the Company’s consolidated financial statements.</t>
  </si>
  <si>
    <t>Short-term Investments</t>
  </si>
  <si>
    <t>Investments Debt And Equity Securities [Abstract]</t>
  </si>
  <si>
    <t xml:space="preserve">3. Short-term Investments During the fiscal years ended September 30, 2018, 2017 and 2016 the Company realized losses of $11,000, $3,000 and $5,000, respectively, from the sale of short-term investments. The realized losses are recorded in Other Income (Expense) on the consolidated statements of operations. The Company’s short-term investments were composed of the following (in thousands):
AS OF SEPTEMBER 30, 2018
Amortized Cost
Unrealized Gains
Unrealized Losses
Estimated Fair Value
Short-term investments:
Corporate bonds
$
17,851
$
—
$
(60
)
$
17,791
Government bonds
7,702
—
(22
)
7,680
Total
$
25,553
$
—
$
(82
)
$
25,471
AS OF SEPTEMBER 30, 2017
Amortized Cost
Unrealized Gains
Unrealized Losses
Estimated Fair Value
Short-term investments:
Corporate bonds
$
22,832
$
—
$
(34
)
$
22,798
Government bonds
13,363
—
(24
)
13,339
Total
$
36,195
$
—
$
(58
)
$
36,137
The Company’s short-term investments have contractual maturities ranging from November 2018 to May 2020. </t>
  </si>
  <si>
    <t>Derivative Financial Instruments</t>
  </si>
  <si>
    <t>Derivative Instruments And Hedging Activities Disclosure [Abstract]</t>
  </si>
  <si>
    <t>4. Derivative Financial Instruments At September 30, 2018 and 2017, the Company’s Canadian subsidiary had CAN$20.4 million and CAN$26.1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On September 28, 2018, the Company entered into a CAN$30.0 million 90-day hedge contract with a United States Bank to reduce the impact on cash flows from movements in the Canadian dollar/U.S. dollar currency exchange rate, but has not been designated as a hedge for accounting purposes. On October 18, 2018, the Company reduced its hedge to CAN$20.0 million. The following table summarizes the gross fair value of all derivative instruments, which are not designated as hedging instruments and their location in the consolidated balance sheets (in thousands):
Derivative Instrument
Location
September 30, 2018
September 30, 2017
Foreign Currency Forward Contracts
Accrued Expenses and Other Current Liabilities
$
270
$
—
$
270
$
—
The following table summarizes the impact of the Company’s derivatives on the consolidated statements of operations in thousands):
FOR THE YEAR ENDED SEPTEMBER 30,
Derivative Instrument
Location
2018
2017
2016
Foreign
Other Income (Expense)
$
779
$
(106
)
$
50
$
779
$
(106
)
$
50
Amounts in the above table include realized and unrealized derivative gains and losses.</t>
  </si>
  <si>
    <t>Fair Value of Financial Instruments</t>
  </si>
  <si>
    <t>Fair Value Disclosures [Abstract]</t>
  </si>
  <si>
    <t>5. Fair Value of Financial Instruments At September 30, 2018, the Company’s financial instruments included cash and cash equivalents, short-term investments, a foreign currency forward contract, trade, notes and financing lease receivables and accounts payable. Due to the short-term maturities of cash and cash equivalents, trade and other receivables and accounts payable, the carrying amounts approximate fair value on the respective balance sheet dates. The fair value of the intangible assets acquired in the Quantum acquisition was determined using a discounted cash flow analysis. The valuation technique used to measure the fair value of the contingent earn-out liability was derived from models utilizing market observable inputs. The Company measures short-term investments and derivatives at fair value on a recurring basis. The following tables present the fair value of the Company’s short-term investments, contingent earn-out liability and foreign currency forward contracts by valuation hierarchy and input (in thousands):
AS OF SEPTEMBER 30, 2018
Quoted Prices in Active Markets for Identical (Level 1)
Significant Observable (Level 2)
Significant Unobservable (Level 3)
Totals
Short-term investments
Corporate bonds
$
17,791
$
—
$
—
$
17,791
Government bonds
7,680
—
—
7,680
Contingent earn-out liability
—
—
(7,713
)
(7,713
)
Foreign currency forward contract
—
(270
)
—
(270
)
Total
$
25,471
$
(270
)
$
(7,713
)
$
17,488
AS OF SEPTEMBER 30, 2017
Quoted Prices in Active Markets for Identical (Level 1)
Significant Other Observable (Level 2)
Significant Unobservable (Level 3)
Totals
Short-term investments
Corporate bonds
$
22,798
$
—
$
—
$
22,798
Government bonds
13,339
—
—
13,339
Total
$
36,137
$
—
$
—
$
36,137
Assets and liabilities measured on a nonrecurring basis The measurements utilized to determine the implied fair value of the Company’s long-lived assets and contingent earn-out liability as of September 30, 2018 represented significant unobservable inputs (Level 3).</t>
  </si>
  <si>
    <t>Accumulated Other Comprehensive Income (Loss)</t>
  </si>
  <si>
    <t>Stockholders Equity Note [Abstract]</t>
  </si>
  <si>
    <t xml:space="preserve">6. Accumulated Other Comprehensive Income (Loss) Accumulated other comprehensive income (loss) consisted of the following (in thousands):
Unrealized (Losses) on Available-for-Sale Securities
Foreign Currency Translation Adjustments
Total
Balance at October 1, 2015
$
(3
)
$
(12,942
)
$
(12,945
)
Other comprehensive loss
(12
)
(2,984
)
(2,996
)
Balance at September 30, 2016
(15
)
(15,926
)
(15,941
)
Other comprehensive income (loss)
(43
)
1,754
1,711
Balance at September 30, 2017
(58
)
(14,172
)
(14,230
)
Other comprehensive loss
(24
)
(1,365
)
(1,389
)
Balance at September 30, 2018
$
(82
)
$
(15,537
)
$
(15,619
) </t>
  </si>
  <si>
    <t>Accounts and Financing Receivables</t>
  </si>
  <si>
    <t>Receivables [Abstract]</t>
  </si>
  <si>
    <t xml:space="preserve">7. Accounts and Financing Receivables Trade accounts receivable consisted of the following (in thousands):
AS OF SEPTEMBER 30,
2018
2017
Trade accounts receivable
$
15,776
$
10,830
Allowance for doubtful accounts
(1,453
)
(1,395
)
$
14,323
$
9,435
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Financing receivables are reflected in the following table (in thousands):
AS OF SEPTEMBER 30,
2018
2017
Promissory notes
$
5,646
$
4,306
Sales-type lease
5,533
8,581
Total financing receivables
11,179
12,887
Unearned income:
Promissory notes
(95
)
(90
)
Sales-type lease
(237
)
(527
)
Total unearned income
(332
)
(617
)
Total financing receivables, net of unearned income
10,847
12,270
Allowance for doubtful notes
(1,849
)
(1,020
)
Less current portion
(4,258
)
(3,055
)
Non-current financing receivables
$
4,740
$
8,195
Promissory notes receivable are generally collateralized by the products sold, and bear interest at rates ranging up to 5% per year. The promissory notes receivable mature at various times through May 2021. The Company has, on occasion, extended or renewed notes receivable as they mature, but there is no obligation to do so. The Company entered into a sales-type lease in September 2017 which resulted from the sale of rental equipment. The sales-type lease has a term of three years. Future minimum lease payments required under the lease at September 30, 2018 were $5.8 million, including $0.2 million of unearned income. The Company expects to receive approximately $2.9 million of future minimum lease payments in each of fiscal years 2019 and 2020. The ownership of the equipment will transfer to the lessee at the end of the lease term. </t>
  </si>
  <si>
    <t>Inventory Disclosure [Abstract]</t>
  </si>
  <si>
    <t xml:space="preserve">8. Inventories Inventories consisted of the following (in thousands):
AS OF SEPTEMBER 30,
2018
2017
Finished goods
$
18,802
$
33,690
Work in process
7,926
2,512
Raw material
54,290
70,099
Obsolescence reserve
(30,551
)
(29,614
)
50,467
76,687
Less current portion
18,812
20,752
Non-current portion
$
31,655
$
55,935
Inventory obsolescence expense totaled approximately $4.4 million, $21.5 million and $11.2 million during fiscal years 2018, 2017 and 2016, respectively. Raw materials include semi-finished goods and component parts which totaled approximately $29.0 million and $43.2 million at September 30, 2018 and 2017, respectively. </t>
  </si>
  <si>
    <t>Rental Equipment</t>
  </si>
  <si>
    <t>Rental Equipment [Abstract]</t>
  </si>
  <si>
    <t xml:space="preserve">9. Rental Equipment Rental equipment consisted of the following (in thousands):
AS OF SEPTEMBER 30,
2018
2017
Rental equipment, primarily wireless recording equipment
$
76,245
$
55,734
Accumulated depreciation and impairment
(36,700
)
(39,272
)
$
39,545
$
16,462
Rental equipment depreciation expense was $10.2 million, $12.5 million and $14.5 million in fiscal years 2018, 2017 and 2016, respectively. Impairment expense of $1.8 million on rental equipment was incurred in fiscal year 2016. </t>
  </si>
  <si>
    <t>Property, Plant and Equipment</t>
  </si>
  <si>
    <t>Property Plant And Equipment [Abstract]</t>
  </si>
  <si>
    <t xml:space="preserve">10. Property, Plant and Equipment Property, plant and equipment consisted of the following (in thousands):
AS OF SEPTEMBER 30,
2018
2017
Land and land improvements
$
8,552
$
8,572
Building and building improvements
31,070
31,034
Machinery and equipment
52,523
53,185
Furniture and fixtures
1,362
1,352
Transportation equipment
31
31
Tools and molds
2,256
2,181
Construction in progress
503
1,135
96,297
97,490
Accumulated depreciation
(62,673
)
(60,091
)
$
33,624
$
37,399
Property, plant and equipment depreciation expense was $4.0 million, $5.2 million and $5.4 million in fiscal years 2018 and 2017, respectively. Impairment expense of $5.3 million was recorded on certain equipment in fiscal year 2017. The impairment expense is included as a component of cost of revenue in the consolidated statement of operations. </t>
  </si>
  <si>
    <t>Goodwill and Other Intangible Assets</t>
  </si>
  <si>
    <t>Goodwill And Intangible Assets Disclosure [Abstract]</t>
  </si>
  <si>
    <t>11. Goodwill and Other Intangible Assets In connection with the acquisition of Quantum in July 2018, the Company recorded goodwill of $4.3 million and other intangible assets of $8.2 million. Intangible assets consisted of the following (in thousands):
Weighted-Average Remaining Useful Lives (in years)
AS OF SEPTEMBER 30, 2018
Goodwill
$
4,343
Other intangible assets:
Developed technology
17.8
4,200
Customer relationships
4.8
2,500
Trade names
3.8
1,400
Non-compete agreements
3.8
100
Total other intangible assets
11.3
8,200
Accumulated amortization
(194
)
$
8,006
Other intangible assets amortization expense was $0.2 million in fiscal year 2018. The aggregate amortization expense on other intangible assets for the succeeding five fiscal years ending September 2023 is estimated to be $1.2 million, $1.2 million, $1.2 million, $1.1 million and $0.5 million, respectively. The Company had no other intangible assets in fiscal years 2017 and 2016.</t>
  </si>
  <si>
    <t>Long-Term Debt</t>
  </si>
  <si>
    <t>Debt Disclosure [Abstract]</t>
  </si>
  <si>
    <t>12. Long-Term Debt The Company had no long-term debt outstanding at September 30, 2018 and 2017. On March 2, 2011, the Company entered into a credit agreement with Frost Bank (the “Original Credit Agreement”). The Original Credit Agreement has been amended periodically since 2011 (as so amended, the “Credit Agreement”). Under the Credit Agreement, which expires on April 30, 2019, the Company can borrow up to $30.0 million with amounts available for borrowing determined by a borrowing base. The borrowing base is determined based upon certain of the Company’s assets which include (i) 80% of certain accounts receivable plus (ii) 50% of certain notes receivable (such result not to exceed $10 million) plus (iii) 25% of certain inventories (such result not to exceed $20 million) and requires the Company to maintain unencumbered liquid assets of $10 million. Subject to the borrowing base calculation, as of September 30, 2018, the amount available for borrowing was $21.5 million after consideration of $0.3 million of outstanding letters of credit. The Company’s domestic subsidiaries have guaranteed the obligations of the Company under the Credit Agreement and such subsidiaries have secured their obligations under such guarantees by the pledge of substantially all of the assets of such subsidiaries, except real property assets. The Company is required to make monthly interest payments on borrowed funds. The Credit Agreement limits the incurrence of additional indebtedness and contains other covenants customary in agreements of this type. The interest rate for borrowings under the Credit Agreement is based on the Wall Street Journal prime rate, which was 5.25% at September 30, 2018. At September 30, 2018, the Company was in compliance with all covenants under the Credit Agreement. On November 8, 2018, the Company further amended the Credit Agreement to extend its expiration date to April 30, 2020.</t>
  </si>
  <si>
    <t>Accrued Expenses and Other Current Liabilities</t>
  </si>
  <si>
    <t>Payables And Accruals [Abstract]</t>
  </si>
  <si>
    <t>13. Accrued Expenses and Other Current Liabilities Accrued expenses and other current liabilities consisted of the following (in thousands):
AS OF SEPTEMBER 30,
2018
2017
Product warranty
$
688
$
508
Compensated absences
1,329
1,287
Legal and professional fees
434
194
Payroll
960
682
Property and sales taxes
1,977
2,383
Medical claims
450
550
Other
988
734
$
6,826
$
6,338
The Company is self-insured for certain losses related to employee medical claims. The Company has purchased stop-loss coverage for individual claims in excess of $175,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t>
  </si>
  <si>
    <t>Employee Benefits</t>
  </si>
  <si>
    <t>Compensation And Retirement Disclosure [Abstract]</t>
  </si>
  <si>
    <t>14. Employee Benefits The Company’s U.S. employees are participants in the Geospace Technologies Corporation’s Employee’s 401(k) Retirement Plan (the “Plan”), which covers substantially all eligible employees in the United States. The Plan is a qualified salary reduction plan in which all eligible participants may elect to have a percentage of their compensation contributed to the Plan, subject to certain guidelines issued by the Internal Revenue Service. The Company’s share of discretionary matching contributions was approximately $0.8 million in fiscal years 2018, 2017 and 2016. The Company’s stock incentive plans in which key employees may participate are discussed in Note 15 to these consolidated financial statements.</t>
  </si>
  <si>
    <t>Stockholders' Equity</t>
  </si>
  <si>
    <t>15. Stockholders’ Equity In September 1997, the board of directors and stockholders approved the 1997 Key Employee Stock Option Plan (as amended the “1997 Plan”) and, following amendments thereto, there has been reserved an aggregate of 2,250,000 shares of common stock for issuance thereunder. The 1997 Plan expired in November 2017. In February 2014, the board of directors and stockholders approved the 2014 Long Term Incentive Plan (the “2014 Plan”), which replaced the 1997 Plan. Under the 2014 Plan, an aggregate of 1,500,000 shares of common stock may be issued. The Company is authorized to issue nonqualified and incentive stock options to purchase common stock and restricted stock awards of common stock to key employees, directors and consultants under the 2014 Plan. Options have a term not to exceed ten years, with the exception of incentive stock options granted to employees owning ten percent or more of the outstanding shares of common stock, which have a term not to exceed five years.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of the fair market value of the common stock on the date of grant. Under the 2014 Plan, the Company may issue shares of restricted stock to employees for no payment by the employee or for a payment below the fair market value on the date of grant. The restricted stock is subject to certain restrictions described in the 2014 Plan. At September 30, 2018, an aggregate of 691,388 shares of common stock were available for issuance under the 2014 Plan. No further awards of stock options may be made under the 1997 Plan. The following table summarizes the combined activity under the equity incentive plans for the indicated periods:
Number of Nonqualified Options Outstanding
Weighted Average Exercise Price per Share
Number of Restricted Stock Awards
Weighted Average Grant-date Fair Value per Share
Outstanding at October 1, 2015
89,700
$
17.27
142,500
$
93.80
Granted
69,300
14.87
182,400
14.84
Exercised
—
—
—
—
Forfeited
—
—
(2,250
)
77.33
Vested
—
—
(49,000
)
90.73
Outstanding at September 30, 2016
159,000
16.23
273,650
39.98
Granted
51,300
21.42
109,500
21.12
Exercised
(4,000
)
8.78
—
—
Forfeited
(4,500
)
26.48
(3,250
)
28.73
Vested
—
—
(91,100
)
22.02
Outstanding at September 30, 2017
201,800
17.47
288,800
28.92
Granted
—
—
176,450
15.13
Exercised
(7,700
)
8.78
—
—
Forfeited
(4,000
)
17.63
(21,925
)
18.75
Vested
—
—
(116,100
)
45.19
Outstanding at September 30, 2018
190,100
$
17.81
327,225
$
16.42
During fiscal year 2018, the Company issued 176,450 shares of restricted stock under the 2014 Plan, as amended. The weighted average grant date fair value of the restricted stock was $15.13 per share. The grant date fair value of these awards was $2.7 million, which will be charged to expense over the next four years as the restrictions lapse. Compensation expense for restricted stock awards was determined based on the closing market price of the Company’s stock on the date of grant applied to the total number of shares that are anticipated to fully vest. Recipients of restricted stock awards are entitled to vote such shares and are entitled to dividends, if paid. All of the restricted stock outstanding at September 30, 2018 and 2017 were issued from the 2014 Plan. The 89,700 stock options outstanding at October 1, 2015 were issued under the 1997 Plan. All remaining stock options granted subsequent to October 1, 2015 were granted under the 2014 Plan. All stock options outstanding are nonqualified options. The total intrinsic value of the Company’s nonqualified stock options exercised during fiscal year 2018 and 2017 was $41,000 and $45,000, respectively. No nonqualified stock options were exercised during fiscal years 2016. The following table summarizes information about stock options outstanding and exercisable at September 30, 2018:
Options Outstanding
Options Exercisable
Range of Exercise Prices
Shares
Weighted Average Remaining Term (in
Weighted Average Exercise Price
Intrinsic Value
Shares
Weighted Average Remaining Term (in years)
Weighted Average Exercise Price
Intrinsic Value
$8.78
24,500
0.2
$
8.78
$
120,540
24,500
0.2
$
8.78
$
120,540
$14.87
69,300
7.1
14.87
—
—
—
—
—
$21.42 to $26.48
96,300
5.1
22.32
—
—
2.5
23.30
—
190,100
5.2
$
17.81
$
120,540
24,500
4.1
$
17.18
$
120,540
The Company recognized $2.3 million, $5.7 million and $5.2 million of stock-based compensation expense for the fiscal years ended September 30, 2018, 2017 and 2016, respectively. As of September 30, 2018, the Company had unrecognized compensation expense of $3.9 million relating to restricted stock awards. This unrecognized compensation expense is expected to be recognized over a weighted average period of 2.6 years. In addition, the Company had $0.1 million of unrecognized compensation expense related to nonqualified stock option awards which is expected to be recognized over a weighted average period of 0.8 years.</t>
  </si>
  <si>
    <t>Income Taxes</t>
  </si>
  <si>
    <t>Income Tax Disclosure [Abstract]</t>
  </si>
  <si>
    <t xml:space="preserve">16. Income Taxes: Components of income (loss) before income taxes were as follows (in thousands):
YEAR ENDED SEPTEMBER 30,
2018
2017
2016
United States
$
(19,231
)
$
(50,757
)
$
(45,506
)
Foreign
(561
)
(3,351
)
(9,827
)
$
(19,792
)
$
(54,108
)
$
(55,333
) The provision (benefit) for income taxes consisted of the following (in thousands):
YEAR ENDED SEPTEMBER 30,
2018
2017
2016
Current
Federal
$
(613
)
$
2,422
$
(13,726
)
Foreign
51
286
148
State
—
—
6
(562
)
2,708
(13,572
)
Deferred:
Federal
—
—
2,881
Foreign
(18
)
(25
)
1,328
(18
)
(25
)
4,209
$
(580
)
$
2,683
$
(9,363
) Actual income tax expense (benefit) differs from income tax expense computed by applying the U.S. statutory federal tax rate of 24.5% (blended) for the fiscal year ended September 30, 2018 and 35% for the fiscal years ended September 30, 2017 and 2016 as follows (in thousands):
YEAR ENDED SEPTEMBER 30,
2018
2017
2016
Benefit for U.S federal income tax at statutory rate
$
(4,849
)
$
(18,940
)
$
(19,365
)
Effect of foreign income taxes
(47
)
124
630
Research and experimentation tax credit
(320
)
(248
)
(686
)
State income taxes, net of federal income tax benefit
(23
)
—
4
Nondeductible expenses
33
164
149
Resolution of prior years’ tax matters
(657
)
2
2,400
Change in valuation allowance
(4,237
)
20,087
7,715
Impact on deferred taxes due to change in tax rate
8,116
(6
)
(124
)
Difference in U.S. tax rate from assumed rate
511
—
—
Foreign income taxes
11
506
—
Disallowance of stock compensation adjustments in excess of book
895
1,074
—
Other items
(13
)
(80
)
(86
)
$
(580
)
$
2,683
$
(9,363
)
Effective tax rate
2.9
%
(5.0
)%
16.9
% 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18
AS OF SEPTEMBER 30, 2017
U.S.
Non U.S.
Total
U.S.
Non U.S.
Total
Deferred income tax assets:
Allowance for doubtful accounts
$
545
$
8
$
553
$
777
$
7
$
784
Inventories
6,870
68
6,938
11,215
50
11,265
Loss and tax credit carry-forwards
17,056
4,151
21,207
11,803
4,490
16,293
Stock-based compensation
614
—
614
2,147
—
2,147
Accrued product warranty
136
8
144
174
2
176
Accrued compensated absences
259
—
259
419
—
419
Property and equipment
—
457
457
—
430
430
Prepaid income taxes
714
—
714
—
—
—
Other reserves
56
6
62
127
7
134
26,250
4,698
30,948
26,662
4,986
31,648
Deferred income tax liabilities:
Allowance for doubtful accounts
—
(6
)
(6
)
—
(9
)
(9
)
Intangible assets
(1,681
)
—
(1,681
)
—
—
—
Property, plant and equipment and other
(3,622
)
(59
)
(3,681
)
(3,087
)
(71
)
(3,158
)
Subtotal deferred income tax assets
20,947
4,633
25,580
23,575
4,906
28,481
Valuation allowance
(20,931
)
(4,448
)
(25,379
)
(23,575
)
(4,684
)
(28,259
)
Net deferred income tax assets
$
16
$
185
$
201
$
—
$
222
$
222
Deferred income tax assets and liabilities are reported as follows in the accompanying consolidated balance sheets (in thousands):
AS OF SEPTEMBER 30,
2018
2017
Deferred income tax assets, net
$
246
$
259
Deferred income tax liabilities, net
(45
)
(37
)
$
201
$
222
The 2017 Tax Act was enacted in December 2017. The 2017 Tax Act, among other things, reduces the U.S. federal corporate tax rate from 35% to 21%, effective January 1, 2018, creates new taxes on certain foreign earnings and may require companies to pay a one-time transition tax on undistributed earnings of certain foreign subsidiaries that were previously tax deferred. The Company is not required to pay a one-time transition tax on earnings of our foreign subsidiaries since there were no accumulated earnings on a consolidated basis. As a result of the 2017 Tax Act, the Company revalued its U.S. our deferred tax assets based on a U.S. federal tax rate of 21%, which resulted in a reduction to our deferred tax assets of approximately $8.1 million. This amount was offset by a like reduction to the valuation allowance. The financial reporting basis of investments in foreign subsidiaries exceed their tax basis. A deferred tax liability is not recorded for this temporary difference because the investment is deemed to be permanent. A reversal of the Company’s plans to permanently invest in these foreign operations would cause the excess to become taxable. At September 30, 2018, the Company had $7.3 million of cash and cash equivalents held by its foreign subsidiaries. At September 30, 2018 and 2017, the temporary difference related to undistributed earnings for which no deferred taxes have been provided was approximately $12.9 million and $12.8 million, respectively. Tax return filings which are subject to review by local tax authorities by major jurisdiction are as follows:
•
United States—fiscal years ended September 30, 2015 through 2018
•
State of Texas—fiscal years ended September 30, 2015 through 2018
•
State of New York—fiscal years ended September 30, 2016 through 2018
•
State of California – fiscal years ended September 30, 2015 through 2018
•
State of Pennsylvania – fiscal years ended September 30, 2016 through 2018
•
Russian Federation—calendar years 2016 through 2018
•
Canada—fiscal years ended September 30, 2015 through 2018
•
United Kingdom—fiscal years ended September 30, 2017 through 2018
•
Colombia—calendar years 2016 through 2018 The following table is a reconciliation of the total amounts of unrecognized tax liabilities (in thousands):
Balance at October 1, 2015
$
75
Change in prior year tax positions
(70
)
Current tax positions
—
Settlements with taxing authorities
—
Lapse of statute of limitations
(4
)
Balance at September 30, 2016
1
Change in prior year tax positions
(1
)
Current tax positions
—
Settlements with taxing authorities
—
Lapse of statute of limitations
—
Balance at September 30, 2017
—
Change in prior year tax positions
—
Current tax positions
—
Settlements with taxing authorities
—
Lapse of statute of limitations
—
Balance at September 30, 2018
$
—
As of September 30, 2018, the Company had net operating loss (“NOL”) carry-forwards of approximately $62.2 million in the United States, $14.0 million in Canada and $0.6 million in Russia which are available to offset future taxable income in those jurisdictions. The NOL carry-forwards for Canada and Russia begin to expire in 2033 and 2026, respectively. The NOL carry-forward for the United States which originated prior to the 2017 Tax Act of $49.4 million begins to expire in 2028. The Company’s NOLs originating after the 2017 Tax Act of $12.8 million do not expire. During the year ended September 30, 2016, management concluded that it was more-likely-than-not that all of our U.S. and Canadian net deferred tax assets will not be realized in accordance with U.S. GAAP. At September 30, 2018 and September 30, 2017, we had a valuation allowance against our U.S. net deferred tax assets of $20.9 million and $23.6 million, respectively, and a valuation allowance against our Canadian net deferred tax assets of $4.4 million and $4.7 million, respectively. </t>
  </si>
  <si>
    <t>Loss Per Common Share</t>
  </si>
  <si>
    <t>Earnings Per Share [Abstract]</t>
  </si>
  <si>
    <t xml:space="preserve">17. Loss Per Common Share The Company applies the two-class method in calculating per share data. Basic loss per share is computed by dividing net loss available to common stockholders by the weighted average number of common shares used in basic loss per share during the period. Diluted loss per share is determined on the assumption that outstanding dilutive stock options have been exercised and the aggregate proceeds as defined were used to reacquire common stock using the average price of such common stock for the period. The following table summarizes the calculation of net loss and weighted average common shares and common equivalent shares outstanding for purposes of the computation of loss per share (in thousands, except share and per share amounts):
YEAR ENDED SEPTEMBER 30,
2018
2017
2016
Net loss
$
(19,212
)
$
(56,791
)
$
(45,970
)
Less: Income allocable to unvested restricted stock
—
—
—
Loss available to common shareholders
(19,212
)
(56,791
)
(45,970
)
Reallocation of participating earnings
—
—
—
Loss attributable to common shareholders for diluted earnings per share
$
(19,212
)
$
(56,791
)
$
(45,970
)
Weighted average number of common share equivalents:
Common shares used in basic loss per share
13,250,867
13,134,071
13,044,875
Common share equivalents outstanding related to stock options
—
—
—
Total weighted average common shares and common share equivalents used in diluted loss per share
13,250,867
13,134,071
13,044,875
Loss per shares:
Basic
$
(1.45
)
$
(4.32
)
$
(3.52
)
Diluted
$
(1.45
)
$
(4.32
)
$
(3.52
) For the calculation of diluted loss per share for fiscal years 2018, 2017 and 2016, stock options of 190,600, 201,800 and 159,000, respectively, were excluded in the calculation of weighted average shares outstanding as a result of their impact being antidilutive. </t>
  </si>
  <si>
    <t>Related Party Transactions</t>
  </si>
  <si>
    <t>Related Party Transactions [Abstract]</t>
  </si>
  <si>
    <t xml:space="preserve">18. Related Party Transactions The Company regularly transacts business with Creative Marketing Services, LP (“CMS”), a company owned by the spouse of Richard F. Miles, a director of the Company. CMS is a marketing company which has historically provided marketing, communications, and support services to the Company, including product photography, video shoots, brochure design, magazine advertising, website design, annual report production and various other marketing and advertising services. For fiscal years 2018, 2017 and 2016, the Company incurred expenses of $13,000, $7,000, and $39,000, respectively, to CMS for these services. </t>
  </si>
  <si>
    <t>Exit and Disposal Activities</t>
  </si>
  <si>
    <t>Restructuring And Related Activities [Abstract]</t>
  </si>
  <si>
    <t xml:space="preserve">19. Exit and Disposal Activities In December 2017, the Company initiated a program to reduce operating costs in light of expected and continuing low levels of product demand. The program was expected to produce approximately $6 million of annualized cash savings. The majority of the cost reductions were realized through a reduction of over 60 employees from the Company’s Houston area workforce. In connection with the workforce reductions, the Company incurred $0.7 million of termination costs in its first quarter of fiscal year 2018. The termination costs were recorded to both cost of revenue and operating expenses in the consolidated statement of operations. No further termination costs are expected and there are no outstanding liabilities related to this program as of September 30, 2018. </t>
  </si>
  <si>
    <t>Commitments and Contingencies</t>
  </si>
  <si>
    <t>Commitments And Contingencies Disclosure [Abstract]</t>
  </si>
  <si>
    <t>20. Commitments and Contingencies Contingent Earn-out Liability The Company established an initial earn-out liability of $7.7 million in connection with its July 2018 acquisition of Quantum. The contingent earn-out payments, if any, which at the Company’s option may be paid in the form of cash or Company stock, will be derived from certain eligible revenue that may be generated by Quantum during the four-year earn-out period. The Company reviews and accesses the value of the contingent earn-out liability on a quarterly basis. The maximum amount of contingent payments is $23.5 million over the four-year earn-out period. Operating Leases The Company leases office space and certain equipment for terms of one year or less. Rent expense was approximately $0.1 million, $0.1 million and $0.2 million during fiscal years 2018, 2017 and 2016, respectively. Legal Proceedings The Company is involved in various pending legal actions in the ordinary course of its business. Management is unable to predict the ultimate outcome of these actions, because of the inherent uncertainty of litigation. However, management believes that the most probable, ultimate resolution of current pending matters will not have a material adverse effect on the Company’s consolidated financial position, results of operations or cash flows.</t>
  </si>
  <si>
    <t>Supplemental Cash Flow Information</t>
  </si>
  <si>
    <t>Supplemental Cash Flow Elements [Abstract]</t>
  </si>
  <si>
    <t>21. Supplemental Cash Flow Information Supplemental cash flow information is as follows (in thousands):
YEAR ENDED SEPTEMBER 30,
2018
2017
2016
Cash paid for:
Interest
$
336
$
39
$
26
Non-cash investing and financing activities:
Inventory transferred to rental equipment
29,248
1,677
3,982
Inventory transferred to property, plant and equipment
109
1,863
130
Financing receivables in connection with sale of used rental equipment
3,984
9,386
—</t>
  </si>
  <si>
    <t>Segment and Geographic Information</t>
  </si>
  <si>
    <t>Segment Reporting [Abstract]</t>
  </si>
  <si>
    <t>22 . Effective September 30, 2018, the Company began reporting and evaluating financial information for three operating business segments: Oil and Gas Markets, Adjacent Markets and Emerging Markets. The Oil and Gas Markets segment was previously referred to as our Seismic segment. This segment’s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Our Adjacent Markets segment was previously referred to as our Non-Seismic segment. This segment’s products include imaging equipment, water meter products, offshore cables, as well as seismic sensors used for vibration monitoring and geotechnical applications such as mine safety applications and earthquake detection. The Emerging Markets segment was added in conjunction with the acquisition of Quantum, which designs and markets seismic products targeted at the border and perimeter security markets. The following tables summarize the Company’s segment information:
YEAR ENDED SEPTEMBER 30,
2018
2017
2016
Revenue:
Oil and Gas Markets
$
44,951
$
47,109
$
33,792
Adjacent Markets
29,932
26,027
27,708
Emerging Markets
286
—
—
Corporate
579
585
560
Total
75,748
73,721
62,060
Income (loss) from operations:
Oil and Gas Markets
(14,070
)
(46,902
)
(47,690
)
Adjacent Markets
5,345
4,153
4,093
Emerging Markets
(718
)
—
—
Corporate
(11,300
)
(11,574
)
(11,913
)
Total
(20,743
)
(54,323
)
(55,510
)
Depreciation, amortization, impairment, inventory obsolescence and stock-based compensation expenses:
Oil and Gas Markets
19,592
47,620
34,945
Adjacent Markets
654
785
746
Emerging Markets
207
—
—
Corporate
1,203
1,895
1,847
Total
21,656
50,300
37,538
Interest income:
Oil and Gas Markets
614
311
161
Adjacent Markets
—
—
3
Emerging Markets
—
—
—
Corporate
469
342
212
Total
1,083
653
376
Interest expense:
Oil and Gas Markets
2
—
—
Adjacent Markets
—
—
—
Emerging Markets
1
—
—
Corporate
333
39
26
Total
336
39
26
The Company’s manufacturing operations for its business segments are combined. Therefore, the Company does not segregate and report separate balance sheet accounts for each of its segments and, therefore, no such segment balance sheet information is presented in the table above. “Corporate” revenue consists of rental revenue earned from an operating lease of a surplus building located in Houston, Texas. “Corporate” loss from operations primarily consists of the Company’s Houston headquarter general and administrative expenses. The Company generates revenue from product sales, rentals and services from its subsidiaries located in the United States, Canada, Colombia, the Russian Federation and the United Kingdom. Revenue information for the Company is as follows (in thousands):
YEAR ENDED SEPTEMBER 30,
2018
2017
2016
United States
$
79,019
$
60,696
$
56,094
Canada
8,311
12,157
3,028
Colombia
300
558
556
Russian Federation
3,539
2,566
4,254
United Kingdom
3,095
2,892
2,120
Eliminations
(18,516
)
(5,148
)
(3,992
)
$
75,748
$
73,721
$
62,060
A summary of revenue by geographic area is as follows (in thousands):
YEAR ENDED SEPTEMBER 30,
2018
2017
2016
Asia (excluding Middle East)
$
2,143
$
7,924
$
18,745
Canada
15,945
11,318
3,048
Europe
4,743
3,883
4,219
Middle East
76
609
1,749
United States
50,522
47,966
32,317
Other
2,319
2,021
1,982
$
75,748
$
73,721
$
62,060
Revenue is attributed to countries based on the ultimate destination of the product sold, if known. If the ultimate destination is not known, revenue is attributed to countries based on the geographic location of the initial shipment. Long-lived assets, excluding deferred tax assets, were as follows (in thousands):
AS OF SEPTEMBER 30,
2018
2017
United States
$
106,079
$
108,021
Canada
13,515
7,325
Colombia
1,002
1,747
Russian Federation
1,143
1,461
United Kingdom
428
502
China
13
14
$
122,180
$
119,070</t>
  </si>
  <si>
    <t>Selected Quarterly Information (Unaudited)</t>
  </si>
  <si>
    <t>Quarterly Financial Information Disclosure [Abstract]</t>
  </si>
  <si>
    <t xml:space="preserve">23. Selected Quarterly Information (Unaudited): The following table represents summarized data for each of the quarters in fiscal years 2018 and 2017 (in thousands, except per share amounts):
2018
Fourth Quarter
Third Quarter
Second Quarter
First Quarter
Revenue
$
20,587
$
21,270
$
19,247
$
14,644
Gross profit (loss)
5,264
4,677
1,999
(968
)
Loss from operations
(780
)
(5,136
)
(5,222
)
(9,605
)
Other income (expense), net
610
393
(183
)
131
Net loss
(207
)
(4,796
)
(4,729
)
(9,480
)
Basic loss per share
$
(0.02
)
$
(0.36
)
$
(0.36
)
$
(0.72
)
Diluted loss per share
$
(0.02
)
$
(0.36
)
$
(0.36
)
$
(0.72
)
2017
Fourth Quarter
Third Quarter
Second Quarter
First Quarter
Revenue
$
23,683
$
14,195
$
20,558
$
15,285
Gross profit (loss)
(9,686
)
(5,112
)
(2,558
)
(3,327
)
Loss from operations
(18,178
)
(13,774
)
(11,060
)
(11,311
)
Other income (expense), net
231
46
(102
)
40
Net loss
(19,207
)
(14,376
)
(11,503
)
(11,705
)
Basic loss per share
$
(1.46
)
$
(1.09
)
$
(0.88
)
$
(0.89
)
Diluted loss per share
$
(1.46
)
$
(1.09
)
$
(0.88
)
$
(0.89
) </t>
  </si>
  <si>
    <t>Subsequent Event</t>
  </si>
  <si>
    <t>Subsequent Events [Abstract]</t>
  </si>
  <si>
    <t xml:space="preserve">24. Subsequent Event On November 13, 2018, the Company announced it had acquired all of the intellectual property and related assets of the OptoSeis ® ® ® ® </t>
  </si>
  <si>
    <t>Valuation and Qualifying Accounts</t>
  </si>
  <si>
    <t>Valuation And Qualifying Accounts [Abstract]</t>
  </si>
  <si>
    <t>Schedule II Geospace Technologies Corporation and Subsidiaries Valuation and Qualifying Accounts (In thousands)
Balance at Beginning of Period
Charged to Costs and Expenses, net of Recoveries
Charged to Other Assets
(Deductions) and Additions
Balance at End of Period
Year ended September 30, 2018
Allowance for doubtful accounts on accounts and financing receivables
$
2,415
$
1,009
$
—
$
(122
)
$
3,302
Year ended September 30, 2017
Allowance for doubtful accounts on accounts and financing receivables
$
2,949
$
(380
)
$
—
$
(154
)
$
2,415
Year ended September 30, 2016
Allowance for doubtful accounts on accounts and financing receivables
$
2,516
$
763
$
—
$
(330
)
$
2,949
Balance at Beginning of Period
Charged to Costs and Expenses
Charged to Other Assets
(Deductions) and Additions
Balance at End of Period
Year ended September 30, 2018
Inventory obsolescence reserve
$
29,614
$
4,353
$
—
$
(3,416
)
$
30,551
Year ended September 30, 2017
Inventory obsolescence reserve
$
9,674
$
21,472
$
—
$
(1,532
)
$
29,614
Year ended September 30, 2016
Inventory obsolescence reserve
$
6,675
11,212
$
—
$
(8,213
)
$
9,674</t>
  </si>
  <si>
    <t>Summary of Significant Accounting Policies (Policies)</t>
  </si>
  <si>
    <t>Basis of Presentation</t>
  </si>
  <si>
    <t>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t>
  </si>
  <si>
    <t>Use of Estimates</t>
  </si>
  <si>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 At September 30, 2018 cash and cash equivalents included $7.3 million held by the Company’s foreign subsidiaries and branch offices. If the Company were to repatriate the cash held by its foreign subsidiaries, it would be required to accrue and pay taxes on any amount repatriated under rated enacted by The Tax Cuts and Jobs Act (“2017 Tax Act’).</t>
  </si>
  <si>
    <t>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to these consolidated financial statements for additional information.</t>
  </si>
  <si>
    <t>Concentrations of Credit Risk</t>
  </si>
  <si>
    <t>Concentrations of Credit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10.4% of the Company’s revenue during fiscal year 2018. At September 30, 2018, the Company had a combined trade account and financing receivable due from this customer of $9.0 million. One customer comprised 17.8% of the Company’s revenue during fiscal year 2017. At September 30, 2017, the Company had a financing receivable from this customer of $8.1 million. One customer comprised 18.5% of the Company’s revenues during fiscal year 2016. At September 30, 2016, the Company had an account receivable from this customer of $9.1 million.</t>
  </si>
  <si>
    <t>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t>
  </si>
  <si>
    <t>Property, Plant and Equipment and Rental Equipment</t>
  </si>
  <si>
    <t>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si>
  <si>
    <t>Impairment of Long-lived Assets</t>
  </si>
  <si>
    <t xml:space="preserve">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Impairment charges are included as a component of cost of revenue in the Company’s consolidated statements of operations. </t>
  </si>
  <si>
    <t>Goodwill For the fiscal year ended September 30, 2018, the Company followed the simplified procedures for analyzing goodwill impairment. The guidance on the testing of goodwill for impairment provides the option to first assess qualitative factors to determine if the annual two-step test of goodwill for impairment must be performed .</t>
  </si>
  <si>
    <t>Other Intangible Assets</t>
  </si>
  <si>
    <t>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t>
  </si>
  <si>
    <t>Revenue Recognition - Products and Services</t>
  </si>
  <si>
    <t>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Although infrequent, in cases where collectability is not reasonably assured, the installment or cost recovery method is used.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t>
  </si>
  <si>
    <t>Deferred Revenue</t>
  </si>
  <si>
    <t>Deferred Revenue The Company records deferred revenue when customer funds are billed or received prior to the recognition of the associated revenue.</t>
  </si>
  <si>
    <t>Contingent Earn-out Liability</t>
  </si>
  <si>
    <t xml:space="preserve">Contingent Earn-out Liability The Company established an earn-out liability in connection with a business acquisition in the fourth quarter of fiscal year 2018. The Company engaged the services of a valuation firm to measure the fair value of the liability. The valuation technique used to measure the fair value of the liability was derived from models utilizing market observable inputs. The Company reviews and accesses the value of the liability on a quarterly basis. Adjustments to the liability, if any, will be included as a component of earnings in the consolidated statements of operations. </t>
  </si>
  <si>
    <t>Research and Development Costs</t>
  </si>
  <si>
    <t>Research and Development Costs The Company expenses research and development costs as incurred. Research and development costs include salaries, employee benefit costs, department supplies, direct project costs and other related costs.</t>
  </si>
  <si>
    <t>Product Warranties</t>
  </si>
  <si>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5
$
2,326
Accruals for warranties issued during the year
595
Settlements made (in cash or in kind) during the year
(2,529
)
Balance at September 30, 2016
392
Accruals for warranties issued during the year
770
Settlements made (in cash or in kind) during the year
(654
)
Balance at September 30, 2017
508
Accruals for warranties issued during the year
1,074
Settlements made (in cash or in kind) during the year
(894
)
Balance at September 30, 2018
$
688</t>
  </si>
  <si>
    <t>Stock-Based Compensation</t>
  </si>
  <si>
    <t>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5 to these consolidated financial statements.</t>
  </si>
  <si>
    <t>Foreign Currency Gains and Losses</t>
  </si>
  <si>
    <t>Foreign Currency Gains and Losses The assets and liabilities of the Company’s foreign subsidiari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Shipping and Handling Costs</t>
  </si>
  <si>
    <t>Shipping and Handling Costs Amounts billed to a customer in a sales transaction related to reimbursable shipping and handling costs are included in revenue and the associated costs incurred by the Company for reimbursable shipping and handling expenses are reported in cost of sales. The Company had shipping and handling expenses of $0.5 million, $0.3 million and $0.4 million for each of the fiscal years ended September 30, 2018, 2017 and 2016, respectively.</t>
  </si>
  <si>
    <t>Fair Value</t>
  </si>
  <si>
    <t>Fair Value Fair value is the price that would be received to sell an asset or the amount paid to transfer a liability in an orderly transaction between market participants (an exit price) at the measurement date. U.S. generally accepted accounting principles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n the Other Income (Expense) section of its consolidated statements of operations.</t>
  </si>
  <si>
    <t>Recently Adopted Accounting Pronouncements</t>
  </si>
  <si>
    <t>Recently Adopted Accounting Pronouncements In October 2016, the Financial Accounting Standards Board (“FASB”) issued guidance which eliminates the exception of recognizing, at the time of transfer, current and deferred income taxes for intercompany profits on intra-entity asset transfers other than inventory. The Company adopted this guidance in its first quarter of its fiscal year ended September 30, 2018 using the modified retrospective approach. T he adoption resulted in a cumulative-effect charge to opening retained earnings of $0.4 million. Under prior guidance, the Company maintained a non-current prepaid income tax asset on its consolidated balance sheets representing income taxes paid in the U.S. on profits realized from the sale of rental equipment to its foreign subsidiaries. As this rental equipment was depreciated, the prepaid tax was recognized as a current income tax expense in the Company’s consolidated statement of operations. Under the new guidance, the Company is required to recognize a deferred tax asset related to the intercompany profits realized on the sale of non-inventory assets to its subsidiaries; however, profits realized from the intercompany sale of inventories will continue to be accounted for as a prepaid income tax asset in accordance with the prior guidance. Under the new guidance, the deferred tax asset resulting from the sale of non-inventory assets is recognized at the jurisdictional tax rate of the subsidiary which purchased the asset. Any differences between the subsidiary’s jurisdictional tax rate and the seller’s tax rate pertaining to the intercompany profit are charged to seller’s current income tax expense at the time of the sale. With the recent reduction in the U.S. income tax rate to 21%, and assuming that a majority of the Company’s future intercompany equipment sales will continue to be made to its Canadian subsidiary having a higher statutory tax rate, the new guidance is expected to have a favorable impact on the Company’s provision for income taxes in future periods. Due to the fact the Company has a valuation allowance against most of its net deferred tax assets, the adoption of this guidance had no impact upon the Company’s income tax expense for the fiscal year ended September 30, 2018. In March 2016, the FASB issued guidance to simplify key components of employee share-based payment accounting. The new guidance simplifies several aspects of the accounting for share-based payment transactions, including: (a) income tax consequences; (b) classification of awards as either equity or liabilities; and (c) classification of excess tax benefits from share-based payments on the statement of cash flows. The Company adopted this guidance in the first quarter of its fiscal year ended September 30, 2018. No cumulative effect adjustment to retained earnings was needed upon adoption since the Company had no unrecorded excess tax benefits residing in its additional paid-in-capital account. Under the prior standard, the Company was required to track and record as a component of additional paid-in capital the tax impact of cumulative windfalls, net of any shortfalls, which resulted from excess tax benefits from share-based payments. As a result, the impact of net windfalls has not historically affected the Company’s provision for income taxes or its effective income tax rate. Under the new guidance, the Company will no longer track windfalls or shortfalls resulting from share-based payments since all future windfalls and shortfalls will be recorded as a component of the Company’s current provision for income taxes. Depending on the magnitude of future windfalls or shortfalls, this change could significantly affect the Company’s provision for income taxes in a positive or negative direction. Since the Company had a valuation allowance against the value of its cumulative U.S. net operating losses, the adoption of this guidance had no impact upon the Company’s income tax expense for the fiscal year ended September 30, 2018. In July 2015, the FASB issued guidance requiring management to measure inventory at the lower of cost or net realizable value. Under the new guidance, net realizable value is defined as the estimated selling price in the ordinary course of business, less reasonably predictable costs of completion, disposal, and transportation. Since the Company is a manufacturer and the nature of its inventory is generally unique to its designs and applications thus preventing the gathering of relevant external market data, its existing practice for calculating net realizable value under the current standard is consistent with the practice prescribed by the new guidance. The Company adopted this standard in the first quarter of its fiscal year ended September 30, 2018. The adoption of this guidance had no impact upon the Company’s consolidated financial statements.</t>
  </si>
  <si>
    <t>Recently Issued Accounting Pronouncements</t>
  </si>
  <si>
    <t>Recently Issued Accounting Pronouncements In August 2018, the FASB issued guidance which requires certain existing disclosure requirements in Topic 820 to be modified or removed, and certain new disclosure requirements to be added to the Topic. In addition, the guidance allows entities to exercise more discretion when considering fair value measurement disclosures. The guidance will be effective for the Company beginning January 1, 2020 with early adoption permitted. The Company is in the process of evaluating the impact of this guidance on its consolidated financial statements.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consolidated financial statements. In November 2016, the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adopted by the Company in its first quarter of fiscal year 2019 and should be applied on a retrospective transition basis. The Company has historically not held restricted cash balances and, therefore, does not expect the adoption of this guidance to have a material effect on its consolidated financial statements. However, upon adoption of this guidance, the Company will make any necessary changes to present restricted cash balances in accordance with the guidance. In June 2016, the FASB issued guidance surrounding credit losses for financial instruments that replaces the incurred loss impairment methodology in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The term of these rental contracts is generally short-term in nature, and the Company believes these rentals would be treated as operating leases under the new guidance; however, the Company has not completed a detailed review of its various lease and rental arrangements, and these conclusions are subject to change.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recognizes revenue through three primary transactions types: (i) the immediate recognition of revenue through the routine delivery of products to its customers, (ii) the rental of equipment to its customers through short-term operating leases, and (iii) the recognition of revenue utilizing the percentage of completion method for the delivery of complex products requiring long manufacturing times and substantial engineering resources. The Company will adopt this standard in the first quarter of its fiscal year ending September 30, 2019 using the modified retrospective method. The Company’s evaluation of the standard is complete and the Company has not identified any transaction that will have a material effect on revenues recorded in its consolidated financial statements.</t>
  </si>
  <si>
    <t>Summary of Significant Accounting Policies (Tables)</t>
  </si>
  <si>
    <t>Property, Plant and Equipment Estimated Useful Life</t>
  </si>
  <si>
    <t xml:space="preserve">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t>
  </si>
  <si>
    <t>Schedule of Estimated Useful Lives of Other Intangible Assets</t>
  </si>
  <si>
    <t>Amortization expense is calculated using the straight-line method over the following estimated useful lives:
Years
Developed technology
18
Trade names
5
Customer relationships
4
Non-compete agreements
4</t>
  </si>
  <si>
    <t>Changes in Product Warranty Reserve</t>
  </si>
  <si>
    <t>Changes in the product warranty reserve are reflected in the following table (in thousands):
Balance at October 1, 2015
$
2,326
Accruals for warranties issued during the year
595
Settlements made (in cash or in kind) during the year
(2,529
)
Balance at September 30, 2016
392
Accruals for warranties issued during the year
770
Settlements made (in cash or in kind) during the year
(654
)
Balance at September 30, 2017
508
Accruals for warranties issued during the year
1,074
Settlements made (in cash or in kind) during the year
(894
)
Balance at September 30, 2018
$
688</t>
  </si>
  <si>
    <t>Short-term Investments (Tables)</t>
  </si>
  <si>
    <t>The Company’s short-term investments were composed of the following (in thousands):
AS OF SEPTEMBER 30, 2018
Amortized Cost
Unrealized Gains
Unrealized Losses
Estimated Fair Value
Short-term investments:
Corporate bonds
$
17,851
$
—
$
(60
)
$
17,791
Government bonds
7,702
—
(22
)
7,680
Total
$
25,553
$
—
$
(82
)
$
25,471
AS OF SEPTEMBER 30, 2017
Amortized Cost
Unrealized Gains
Unrealized Losses
Estimated Fair Value
Short-term investments:
Corporate bonds
$
22,832
$
—
$
(34
)
$
22,798
Government bonds
13,363
—
(24
)
13,339
Total
$
36,195
$
—
$
(58
)
$
36,137</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September 30, 2018
September 30, 2017
Foreign Currency Forward Contracts
Accrued Expenses and Other Current Liabilities
$
270
$
—
$
270
$
—</t>
  </si>
  <si>
    <t>Company's Derivatives on Consolidated Financial Statements of Operations</t>
  </si>
  <si>
    <t>The following table summarizes the impact of the Company’s derivatives on the consolidated statements of operations in thousands):
FOR THE YEAR ENDED SEPTEMBER 30,
Derivative Instrument
Location
2018
2017
2016
Foreign
Other Income (Expense)
$
779
$
(106
)
$
50
$
779
$
(106
)
$
50</t>
  </si>
  <si>
    <t>Fair Value of Financial Instruments (Tables)</t>
  </si>
  <si>
    <t>Fair Value of Company's Short-term Investments, Contingent Earn-Out Liability and Foreign Currency Forward Contracts</t>
  </si>
  <si>
    <t>The following tables present the fair value of the Company’s short-term investments, contingent earn-out liability and foreign currency forward contracts by valuation hierarchy and input (in thousands):
AS OF SEPTEMBER 30, 2018
Quoted Prices in Active Markets for Identical (Level 1)
Significant Observable (Level 2)
Significant Unobservable (Level 3)
Totals
Short-term investments
Corporate bonds
$
17,791
$
—
$
—
$
17,791
Government bonds
7,680
—
—
7,680
Contingent earn-out liability
—
—
(7,713
)
(7,713
)
Foreign currency forward contract
—
(270
)
—
(270
)
Total
$
25,471
$
(270
)
$
(7,713
)
$
17,488
AS OF SEPTEMBER 30, 2017
Quoted Prices in Active Markets for Identical (Level 1)
Significant Other Observable (Level 2)
Significant Unobservable (Level 3)
Totals
Short-term investments
Corporate bonds
$
22,798
$
—
$
—
$
22,798
Government bonds
13,339
—
—
13,339
Total
$
36,137
$
—
$
—
$
36,137</t>
  </si>
  <si>
    <t>Accumulated Other Comprehensive Income (Loss) (Tables)</t>
  </si>
  <si>
    <t xml:space="preserve">Accumulated other comprehensive income (loss) consisted of the following (in thousands):
Unrealized (Losses) on Available-for-Sale Securities
Foreign Currency Translation Adjustments
Total
Balance at October 1, 2015
$
(3
)
$
(12,942
)
$
(12,945
)
Other comprehensive loss
(12
)
(2,984
)
(2,996
)
Balance at September 30, 2016
(15
)
(15,926
)
(15,941
)
Other comprehensive income (loss)
(43
)
1,754
1,711
Balance at September 30, 2017
(58
)
(14,172
)
(14,230
)
Other comprehensive loss
(24
)
(1,365
)
(1,389
)
Balance at September 30, 2018
$
(82
)
$
(15,537
)
$
(15,619
) </t>
  </si>
  <si>
    <t>Accounts and Financing Receivables (Tables)</t>
  </si>
  <si>
    <t>Trade Accounts Receivable</t>
  </si>
  <si>
    <t>Trade accounts receivable consisted of the following (in thousands):
AS OF SEPTEMBER 30,
2018
2017
Trade accounts receivable
$
15,776
$
10,830
Allowance for doubtful accounts
(1,453
)
(1,395
)
$
14,323
$
9,435</t>
  </si>
  <si>
    <t>Financing Receivables</t>
  </si>
  <si>
    <t>Financing receivables are reflected in the following table (in thousands):
AS OF SEPTEMBER 30,
2018
2017
Promissory notes
$
5,646
$
4,306
Sales-type lease
5,533
8,581
Total financing receivables
11,179
12,887
Unearned income:
Promissory notes
(95
)
(90
)
Sales-type lease
(237
)
(527
)
Total unearned income
(332
)
(617
)
Total financing receivables, net of unearned income
10,847
12,270
Allowance for doubtful notes
(1,849
)
(1,020
)
Less current portion
(4,258
)
(3,055
)
Non-current financing receivables
$
4,740
$
8,195</t>
  </si>
  <si>
    <t>Inventories (Tables)</t>
  </si>
  <si>
    <t>Inventories consisted of the following (in thousands):
AS OF SEPTEMBER 30,
2018
2017
Finished goods
$
18,802
$
33,690
Work in process
7,926
2,512
Raw material
54,290
70,099
Obsolescence reserve
(30,551
)
(29,614
)
50,467
76,687
Less current portion
18,812
20,752
Non-current portion
$
31,655
$
55,935</t>
  </si>
  <si>
    <t>Rental Equipment (Tables)</t>
  </si>
  <si>
    <t>Rental equipment consisted of the following (in thousands):
AS OF SEPTEMBER 30,
2018
2017
Rental equipment, primarily wireless recording equipment
$
76,245
$
55,734
Accumulated depreciation and impairment
(36,700
)
(39,272
)
$
39,545
$
16,462</t>
  </si>
  <si>
    <t>Property, Plant and Equipment (Tables)</t>
  </si>
  <si>
    <t>Property, plant and equipment consisted of the following (in thousands):
AS OF SEPTEMBER 30,
2018
2017
Land and land improvements
$
8,552
$
8,572
Building and building improvements
31,070
31,034
Machinery and equipment
52,523
53,185
Furniture and fixtures
1,362
1,352
Transportation equipment
31
31
Tools and molds
2,256
2,181
Construction in progress
503
1,135
96,297
97,490
Accumulated depreciation
(62,673
)
(60,091
)
$
33,624
$
37,399</t>
  </si>
  <si>
    <t>Goodwill and Other Intangible Assets (Tables)</t>
  </si>
  <si>
    <t>Schedule of Goodwill and Other Intangible Assets</t>
  </si>
  <si>
    <t>Intangible assets consisted of the following (in thousands):
Weighted-Average Remaining Useful Lives (in years)
AS OF SEPTEMBER 30, 2018
Goodwill
$
4,343
Other intangible assets:
Developed technology
17.8
4,200
Customer relationships
4.8
2,500
Trade names
3.8
1,400
Non-compete agreements
3.8
100
Total other intangible assets
11.3
8,200
Accumulated amortization
(194
)
$
8,006</t>
  </si>
  <si>
    <t>Accrued Expenses and Other Current Liabilities (Tables)</t>
  </si>
  <si>
    <t>Accrued expenses and other current liabilities consisted of the following (in thousands):
AS OF SEPTEMBER 30,
2018
2017
Product warranty
$
688
$
508
Compensated absences
1,329
1,287
Legal and professional fees
434
194
Payroll
960
682
Property and sales taxes
1,977
2,383
Medical claims
450
550
Other
988
734
$
6,826
$
6,338</t>
  </si>
  <si>
    <t>Stockholders' Equity (Tables)</t>
  </si>
  <si>
    <t>Summary of Combined Activity Under Equity Incentive Plans</t>
  </si>
  <si>
    <t>The following table summarizes the combined activity under the equity incentive plans for the indicated periods:
Number of Nonqualified Options Outstanding
Weighted Average Exercise Price per Share
Number of Restricted Stock Awards
Weighted Average Grant-date Fair Value per Share
Outstanding at October 1, 2015
89,700
$
17.27
142,500
$
93.80
Granted
69,300
14.87
182,400
14.84
Exercised
—
—
—
—
Forfeited
—
—
(2,250
)
77.33
Vested
—
—
(49,000
)
90.73
Outstanding at September 30, 2016
159,000
16.23
273,650
39.98
Granted
51,300
21.42
109,500
21.12
Exercised
(4,000
)
8.78
—
—
Forfeited
(4,500
)
26.48
(3,250
)
28.73
Vested
—
—
(91,100
)
22.02
Outstanding at September 30, 2017
201,800
17.47
288,800
28.92
Granted
—
—
176,450
15.13
Exercised
(7,700
)
8.78
—
—
Forfeited
(4,000
)
17.63
(21,925
)
18.75
Vested
—
—
(116,100
)
45.19
Outstanding at September 30, 2018
190,100
$
17.81
327,225
$
16.42</t>
  </si>
  <si>
    <t>Summary of Stock Options Outstanding and Exercisable</t>
  </si>
  <si>
    <t>The following table summarizes information about stock options outstanding and exercisable at September 30, 2018:
Options Outstanding
Options Exercisable
Range of Exercise Prices
Shares
Weighted Average Remaining Term (in
Weighted Average Exercise Price
Intrinsic Value
Shares
Weighted Average Remaining Term (in years)
Weighted Average Exercise Price
Intrinsic Value
$8.78
24,500
0.2
$
8.78
$
120,540
24,500
0.2
$
8.78
$
120,540
$14.87
69,300
7.1
14.87
—
—
—
—
—
$21.42 to $26.48
96,300
5.1
22.32
—
—
2.5
23.30
—
190,100
5.2
$
17.81
$
120,540
24,500
4.1
$
17.18
$
120,540</t>
  </si>
  <si>
    <t>Income Taxes (Tables)</t>
  </si>
  <si>
    <t>Components of Income (Loss) Before Income Taxes</t>
  </si>
  <si>
    <t xml:space="preserve">Components of income (loss) before income taxes were as follows (in thousands):
YEAR ENDED SEPTEMBER 30,
2018
2017
2016
United States
$
(19,231
)
$
(50,757
)
$
(45,506
)
Foreign
(561
)
(3,351
)
(9,827
)
$
(19,792
)
$
(54,108
)
$
(55,333
) </t>
  </si>
  <si>
    <t>Computation of Provision (Benefit) for Income Taxes</t>
  </si>
  <si>
    <t xml:space="preserve">The provision (benefit) for income taxes consisted of the following (in thousands):
YEAR ENDED SEPTEMBER 30,
2018
2017
2016
Current
Federal
$
(613
)
$
2,422
$
(13,726
)
Foreign
51
286
148
State
—
—
6
(562
)
2,708
(13,572
)
Deferred:
Federal
—
—
2,881
Foreign
(18
)
(25
)
1,328
(18
)
(25
)
4,209
$
(580
)
$
2,683
$
(9,363
) </t>
  </si>
  <si>
    <t>Reconciliation of Actual Income Tax Expenses (Benefits)</t>
  </si>
  <si>
    <t xml:space="preserve">Actual income tax expense (benefit) differs from income tax expense computed by applying the U.S. statutory federal tax rate of 24.5% (blended) for the fiscal year ended September 30, 2018 and 35% for the fiscal years ended September 30, 2017 and 2016 as follows (in thousands):
YEAR ENDED SEPTEMBER 30,
2018
2017
2016
Benefit for U.S federal income tax at statutory rate
$
(4,849
)
$
(18,940
)
$
(19,365
)
Effect of foreign income taxes
(47
)
124
630
Research and experimentation tax credit
(320
)
(248
)
(686
)
State income taxes, net of federal income tax benefit
(23
)
—
4
Nondeductible expenses
33
164
149
Resolution of prior years’ tax matters
(657
)
2
2,400
Change in valuation allowance
(4,237
)
20,087
7,715
Impact on deferred taxes due to change in tax rate
8,116
(6
)
(124
)
Difference in U.S. tax rate from assumed rate
511
—
—
Foreign income taxes
11
506
—
Disallowance of stock compensation adjustments in excess of book
895
1,074
—
Other items
(13
)
(80
)
(86
)
$
(580
)
$
2,683
$
(9,363
)
Effective tax rate
2.9
%
(5.0
)%
16.9
% </t>
  </si>
  <si>
    <t>Components of Net Deferred Income Tax Asset</t>
  </si>
  <si>
    <t>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18
AS OF SEPTEMBER 30, 2017
U.S.
Non U.S.
Total
U.S.
Non U.S.
Total
Deferred income tax assets:
Allowance for doubtful accounts
$
545
$
8
$
553
$
777
$
7
$
784
Inventories
6,870
68
6,938
11,215
50
11,265
Loss and tax credit carry-forwards
17,056
4,151
21,207
11,803
4,490
16,293
Stock-based compensation
614
—
614
2,147
—
2,147
Accrued product warranty
136
8
144
174
2
176
Accrued compensated absences
259
—
259
419
—
419
Property and equipment
—
457
457
—
430
430
Prepaid income taxes
714
—
714
—
—
—
Other reserves
56
6
62
127
7
134
26,250
4,698
30,948
26,662
4,986
31,648
Deferred income tax liabilities:
Allowance for doubtful accounts
—
(6
)
(6
)
—
(9
)
(9
)
Intangible assets
(1,681
)
—
(1,681
)
—
—
—
Property, plant and equipment and other
(3,622
)
(59
)
(3,681
)
(3,087
)
(71
)
(3,158
)
Subtotal deferred income tax assets
20,947
4,633
25,580
23,575
4,906
28,481
Valuation allowance
(20,931
)
(4,448
)
(25,379
)
(23,575
)
(4,684
)
(28,259
)
Net deferred income tax assets
$
16
$
185
$
201
$
—
$
222
$
222</t>
  </si>
  <si>
    <t>Net Classification of Deferred Income Tax Assets and Liabilities in Balance Sheet</t>
  </si>
  <si>
    <t>Deferred income tax assets and liabilities are reported as follows in the accompanying consolidated balance sheets (in thousands):
AS OF SEPTEMBER 30,
2018
2017
Deferred income tax assets, net
$
246
$
259
Deferred income tax liabilities, net
(45
)
(37
)
$
201
$
222</t>
  </si>
  <si>
    <t>Reconciliation of the Total Amounts of Unrecognized Tax Liabilities</t>
  </si>
  <si>
    <t>The following table is a reconciliation of the total amounts of unrecognized tax liabilities (in thousands):
Balance at October 1, 2015
$
75
Change in prior year tax positions
(70
)
Current tax positions
—
Settlements with taxing authorities
—
Lapse of statute of limitations
(4
)
Balance at September 30, 2016
1
Change in prior year tax positions
(1
)
Current tax positions
—
Settlements with taxing authorities
—
Lapse of statute of limitations
—
Balance at September 30, 2017
—
Change in prior year tax positions
—
Current tax positions
—
Settlements with taxing authorities
—
Lapse of statute of limitations
—
Balance at September 30, 2018
$
—</t>
  </si>
  <si>
    <t>Loss Per Common Share (Tables)</t>
  </si>
  <si>
    <t>Calculation of Net Loss and Weighted Average Common Shares and Common Equivalent Shares Outstanding for Computation of Loss Per Share</t>
  </si>
  <si>
    <t xml:space="preserve">The following table summarizes the calculation of net loss and weighted average common shares and common equivalent shares outstanding for purposes of the computation of loss per share (in thousands, except share and per share amounts):
YEAR ENDED SEPTEMBER 30,
2018
2017
2016
Net loss
$
(19,212
)
$
(56,791
)
$
(45,970
)
Less: Income allocable to unvested restricted stock
—
—
—
Loss available to common shareholders
(19,212
)
(56,791
)
(45,970
)
Reallocation of participating earnings
—
—
—
Loss attributable to common shareholders for diluted earnings per share
$
(19,212
)
$
(56,791
)
$
(45,970
)
Weighted average number of common share equivalents:
Common shares used in basic loss per share
13,250,867
13,134,071
13,044,875
Common share equivalents outstanding related to stock options
—
—
—
Total weighted average common shares and common share equivalents used in diluted loss per share
13,250,867
13,134,071
13,044,875
Loss per shares:
Basic
$
(1.45
)
$
(4.32
)
$
(3.52
)
Diluted
$
(1.45
)
$
(4.32
)
$
(3.52
) </t>
  </si>
  <si>
    <t>Supplemental Cash Flow Information (Tables)</t>
  </si>
  <si>
    <t>Supplemental Cash Flow Information Components</t>
  </si>
  <si>
    <t>Supplemental cash flow information is as follows (in thousands):
YEAR ENDED SEPTEMBER 30,
2018
2017
2016
Cash paid for:
Interest
$
336
$
39
$
26
Non-cash investing and financing activities:
Inventory transferred to rental equipment
29,248
1,677
3,982
Inventory transferred to property, plant and equipment
109
1,863
130
Financing receivables in connection with sale of used rental equipment
3,984
9,386
—</t>
  </si>
  <si>
    <t>Segment and Geographic Information (Tables)</t>
  </si>
  <si>
    <t>Summary of Company's Segment Information</t>
  </si>
  <si>
    <t>The following tables summarize the Company’s segment information:
YEAR ENDED SEPTEMBER 30,
2018
2017
2016
Revenue:
Oil and Gas Markets
$
44,951
$
47,109
$
33,792
Adjacent Markets
29,932
26,027
27,708
Emerging Markets
286
—
—
Corporate
579
585
560
Total
75,748
73,721
62,060
Income (loss) from operations:
Oil and Gas Markets
(14,070
)
(46,902
)
(47,690
)
Adjacent Markets
5,345
4,153
4,093
Emerging Markets
(718
)
—
—
Corporate
(11,300
)
(11,574
)
(11,913
)
Total
(20,743
)
(54,323
)
(55,510
)
Depreciation, amortization, impairment, inventory obsolescence and stock-based compensation expenses:
Oil and Gas Markets
19,592
47,620
34,945
Adjacent Markets
654
785
746
Emerging Markets
207
—
—
Corporate
1,203
1,895
1,847
Total
21,656
50,300
37,538
Interest income:
Oil and Gas Markets
614
311
161
Adjacent Markets
—
—
3
Emerging Markets
—
—
—
Corporate
469
342
212
Total
1,083
653
376
Interest expense:
Oil and Gas Markets
2
—
—
Adjacent Markets
—
—
—
Emerging Markets
1
—
—
Corporate
333
39
26
Total
336
39
26</t>
  </si>
  <si>
    <t>Details of Revenue</t>
  </si>
  <si>
    <t>The Company generates revenue from product sales, rentals and services from its subsidiaries located in the United States, Canada, Colombia, the Russian Federation and the United Kingdom. Revenue information for the Company is as follows (in thousands):
YEAR ENDED SEPTEMBER 30,
2018
2017
2016
United States
$
79,019
$
60,696
$
56,094
Canada
8,311
12,157
3,028
Colombia
300
558
556
Russian Federation
3,539
2,566
4,254
United Kingdom
3,095
2,892
2,120
Eliminations
(18,516
)
(5,148
)
(3,992
)
$
75,748
$
73,721
$
62,060</t>
  </si>
  <si>
    <t>Summary of Revenue by Geographic Area</t>
  </si>
  <si>
    <t>A summary of revenue by geographic area is as follows (in thousands):
YEAR ENDED SEPTEMBER 30,
2018
2017
2016
Asia (excluding Middle East)
$
2,143
$
7,924
$
18,745
Canada
15,945
11,318
3,048
Europe
4,743
3,883
4,219
Middle East
76
609
1,749
United States
50,522
47,966
32,317
Other
2,319
2,021
1,982
$
75,748
$
73,721
$
62,060</t>
  </si>
  <si>
    <t>Long-lived Assets, Excluding Deferred Tax Assets</t>
  </si>
  <si>
    <t>Long-lived assets, excluding deferred tax assets, were as follows (in thousands):
AS OF SEPTEMBER 30,
2018
2017
United States
$
106,079
$
108,021
Canada
13,515
7,325
Colombia
1,002
1,747
Russian Federation
1,143
1,461
United Kingdom
428
502
China
13
14
$
122,180
$
119,070</t>
  </si>
  <si>
    <t>Selected Quarterly Information (Unaudited) (Tables)</t>
  </si>
  <si>
    <t>Summarized Data for Each of the Quarters</t>
  </si>
  <si>
    <t xml:space="preserve">The following table represents summarized data for each of the quarters in fiscal years 2018 and 2017 (in thousands, except per share amounts):
2018
Fourth Quarter
Third Quarter
Second Quarter
First Quarter
Revenue
$
20,587
$
21,270
$
19,247
$
14,644
Gross profit (loss)
5,264
4,677
1,999
(968
)
Loss from operations
(780
)
(5,136
)
(5,222
)
(9,605
)
Other income (expense), net
610
393
(183
)
131
Net loss
(207
)
(4,796
)
(4,729
)
(9,480
)
Basic loss per share
$
(0.02
)
$
(0.36
)
$
(0.36
)
$
(0.72
)
Diluted loss per share
$
(0.02
)
$
(0.36
)
$
(0.36
)
$
(0.72
)
2017
Fourth Quarter
Third Quarter
Second Quarter
First Quarter
Revenue
$
23,683
$
14,195
$
20,558
$
15,285
Gross profit (loss)
(9,686
)
(5,112
)
(2,558
)
(3,327
)
Loss from operations
(18,178
)
(13,774
)
(11,060
)
(11,311
)
Other income (expense), net
231
46
(102
)
40
Net loss
(19,207
)
(14,376
)
(11,503
)
(11,705
)
Basic loss per share
$
(1.46
)
$
(1.09
)
$
(0.88
)
$
(0.89
)
Diluted loss per share
$
(1.46
)
$
(1.09
)
$
(0.88
)
$
(0.89
) </t>
  </si>
  <si>
    <t>Summary of Significant Accounting Policies - Additional Information (Details) - USD ($)</t>
  </si>
  <si>
    <t>3 Months Ended</t>
  </si>
  <si>
    <t>9 Months Ended</t>
  </si>
  <si>
    <t>Dec. 31, 2017</t>
  </si>
  <si>
    <t>Significant Accounting Policies [Line Items]</t>
  </si>
  <si>
    <t>Cash and cash equivalents held by foreign subsidiaries and branch offices</t>
  </si>
  <si>
    <t>Minimum credit limit</t>
  </si>
  <si>
    <t>30 days</t>
  </si>
  <si>
    <t>Extended credit terms for trade receivables</t>
  </si>
  <si>
    <t>60 days</t>
  </si>
  <si>
    <t>Accounts receivable</t>
  </si>
  <si>
    <t>Cumulative-effect adjustment to retained earnings</t>
  </si>
  <si>
    <t>U.S. income tax rate</t>
  </si>
  <si>
    <t>35.00%</t>
  </si>
  <si>
    <t>21.00%</t>
  </si>
  <si>
    <t>24.50%</t>
  </si>
  <si>
    <t>Unrecorded excess tax benefits in additional paid-in-capital account</t>
  </si>
  <si>
    <t>Shipping and Handling</t>
  </si>
  <si>
    <t>Shipping and handling costs</t>
  </si>
  <si>
    <t>Customer one</t>
  </si>
  <si>
    <t>Trade account and financing receivable due</t>
  </si>
  <si>
    <t>Financing receivable</t>
  </si>
  <si>
    <t>Customer Concentration Risk | Customer one | Sales Revenue, Net</t>
  </si>
  <si>
    <t>Percentage of company revenue</t>
  </si>
  <si>
    <t>10.40%</t>
  </si>
  <si>
    <t>17.80%</t>
  </si>
  <si>
    <t>18.50%</t>
  </si>
  <si>
    <t>Property, Plant and Equipment Estimated Useful Life (Details)</t>
  </si>
  <si>
    <t>Minimum</t>
  </si>
  <si>
    <t>Property Plant And Equipment [Line Items]</t>
  </si>
  <si>
    <t>2 years</t>
  </si>
  <si>
    <t>Maximum</t>
  </si>
  <si>
    <t>5 years</t>
  </si>
  <si>
    <t>Machinery and equipment | Minimum</t>
  </si>
  <si>
    <t>Property useful lives</t>
  </si>
  <si>
    <t>3 years</t>
  </si>
  <si>
    <t>Machinery and equipment | Maximum</t>
  </si>
  <si>
    <t>15 years</t>
  </si>
  <si>
    <t>Buildings and building improvements | Minimum</t>
  </si>
  <si>
    <t>10 years</t>
  </si>
  <si>
    <t>Buildings and building improvements | Maximum</t>
  </si>
  <si>
    <t>50 years</t>
  </si>
  <si>
    <t>Other | Minimum</t>
  </si>
  <si>
    <t>Other | Maximum</t>
  </si>
  <si>
    <t>Schedule of Estimated Useful Lives of Other Intangible Assets (Details)</t>
  </si>
  <si>
    <t>Developed Technology</t>
  </si>
  <si>
    <t>Finite Lived Intangible Assets [Line Items]</t>
  </si>
  <si>
    <t>Other intangible assets estimated useful life</t>
  </si>
  <si>
    <t>18 years</t>
  </si>
  <si>
    <t>Trade Names</t>
  </si>
  <si>
    <t>Customer Relationships</t>
  </si>
  <si>
    <t>4 years</t>
  </si>
  <si>
    <t>Non-compete Agreements</t>
  </si>
  <si>
    <t>Changes in Product Warranty Reserve (Details) - USD ($) $ in Thousands</t>
  </si>
  <si>
    <t>Changes in product warranty reserve</t>
  </si>
  <si>
    <t>Balance at the beginning of the year</t>
  </si>
  <si>
    <t>Accruals for warranties issued during the year</t>
  </si>
  <si>
    <t>Settlements made (in cash or in kind) during the year</t>
  </si>
  <si>
    <t>Balance at the end of the year</t>
  </si>
  <si>
    <t>Business Acquisition - Additional Information (Details) - USD ($)</t>
  </si>
  <si>
    <t>Jul. 27, 2018</t>
  </si>
  <si>
    <t>Business Acquisition [Line Items]</t>
  </si>
  <si>
    <t>Quantum</t>
  </si>
  <si>
    <t>Business acquisition date</t>
  </si>
  <si>
    <t>Jul. 27,
		2018</t>
  </si>
  <si>
    <t>Acquisition purchase price</t>
  </si>
  <si>
    <t>Contingent payments maximum earn-out amount</t>
  </si>
  <si>
    <t>Contingent payments earn-out period</t>
  </si>
  <si>
    <t>Goodwill and other intangible assets</t>
  </si>
  <si>
    <t>Current assets acquired</t>
  </si>
  <si>
    <t>Current liabilities acquired</t>
  </si>
  <si>
    <t>Acquisition related costs</t>
  </si>
  <si>
    <t>Short-term Investments - Additional Information (Details) - USD ($)</t>
  </si>
  <si>
    <t>Short Term Investments [Abstract]</t>
  </si>
  <si>
    <t>Realized investment losses</t>
  </si>
  <si>
    <t>Short-term investments, contractual maturity period range start</t>
  </si>
  <si>
    <t>2018-11</t>
  </si>
  <si>
    <t>Short-term investments, contractual maturity period range end</t>
  </si>
  <si>
    <t>2020-05</t>
  </si>
  <si>
    <t>Short-term Investments (Details) - USD ($) $ in Thousands</t>
  </si>
  <si>
    <t>Schedule Of Available For Sale Securities [Line Items]</t>
  </si>
  <si>
    <t>Short-term Investments, Amortized Cost</t>
  </si>
  <si>
    <t>Short-term Investments, Unrealized Losses</t>
  </si>
  <si>
    <t>Short-term Investments, Estimated Fair Value</t>
  </si>
  <si>
    <t>Corporate bonds</t>
  </si>
  <si>
    <t>Government bonds</t>
  </si>
  <si>
    <t>Derivative Financial Instruments - Additional Information (Details) - CAD ($) $ in Millions</t>
  </si>
  <si>
    <t>Oct. 18, 2018</t>
  </si>
  <si>
    <t>Sep. 28, 2018</t>
  </si>
  <si>
    <t>Canadian Dollar Forward Contract</t>
  </si>
  <si>
    <t>Derivative [Line Items]</t>
  </si>
  <si>
    <t>Derivative cost of hedge</t>
  </si>
  <si>
    <t>Foreign currency forward contract term</t>
  </si>
  <si>
    <t>90 days</t>
  </si>
  <si>
    <t>Canadian Dollar Forward Contract | Subsequent Event</t>
  </si>
  <si>
    <t>Canadian Subsidiary</t>
  </si>
  <si>
    <t>Denominated intercompany accounts payable</t>
  </si>
  <si>
    <t>Gross Fair Value of all Derivative Instruments (Details) - Foreign Currency Forward Contracts $ in Thousands</t>
  </si>
  <si>
    <t>Sep. 30, 2018USD ($)</t>
  </si>
  <si>
    <t>Derivatives Fair Value [Line Items]</t>
  </si>
  <si>
    <t>Derivatives Liabilities</t>
  </si>
  <si>
    <t>Company's Derivatives on Consolidated Financial Statements of Operations (Details) - Foreign Currency Forward Contracts - USD ($) $ in Thousands</t>
  </si>
  <si>
    <t>Fair Value Assets And Liabilities Measured On Recurring And Nonrecurring Basis [Line Items]</t>
  </si>
  <si>
    <t>Amount of (Loss) Gain Recognized in Income</t>
  </si>
  <si>
    <t>Other Income (Expense)</t>
  </si>
  <si>
    <t>Fair Value of Company's Short-term Investments, Contingemt Earn-Out Liability and Foreign Currency Forward Contracts (Details) - Fair Value, Measurements, Recurring - USD ($) $ in Thousands</t>
  </si>
  <si>
    <t>Foreign Currency Forward Contracts</t>
  </si>
  <si>
    <t>Net Derivatives</t>
  </si>
  <si>
    <t>Quoted Prices in Active Markets for Identical Assets (Level 1)</t>
  </si>
  <si>
    <t>Quoted Prices in Active Markets for Identical Assets (Level 1) | Corporate bonds</t>
  </si>
  <si>
    <t>Quoted Prices in Active Markets for Identical Assets (Level 1) | Government bonds</t>
  </si>
  <si>
    <t>Significant Other Observable (Level 2)</t>
  </si>
  <si>
    <t>Significant Other Observable (Level 2) | Foreign Currency Forward Contracts</t>
  </si>
  <si>
    <t>Fair Value, Inputs, Level 3</t>
  </si>
  <si>
    <t>Accumulated Other Comprehensive Income Loss (Details) - USD ($) $ in Thousands</t>
  </si>
  <si>
    <t>Beginning Balance</t>
  </si>
  <si>
    <t>Ending Balance</t>
  </si>
  <si>
    <t>Unrealized Gains (Losses) on Available-for-Sale Securities</t>
  </si>
  <si>
    <t>Foreign Currency Translation Adjustments</t>
  </si>
  <si>
    <t>Trade Accounts Receivable (Details) - USD ($) $ in Thousands</t>
  </si>
  <si>
    <t>Current trade accounts receivable</t>
  </si>
  <si>
    <t>Trade accounts receivable</t>
  </si>
  <si>
    <t>Allowance for doubtful accounts</t>
  </si>
  <si>
    <t>Total current trade accounts receivable</t>
  </si>
  <si>
    <t>Financing Receivables (Details) - USD ($) $ in Thousands</t>
  </si>
  <si>
    <t>Accounts Notes And Loans Receivable [Line Items]</t>
  </si>
  <si>
    <t>Total financing receivables</t>
  </si>
  <si>
    <t>Total unearned income</t>
  </si>
  <si>
    <t>Total financing receivables, net of unearned income</t>
  </si>
  <si>
    <t>Allowance for doubtful notes</t>
  </si>
  <si>
    <t>Less current portion</t>
  </si>
  <si>
    <t>Non-current financing receivables</t>
  </si>
  <si>
    <t>Promissory Notes</t>
  </si>
  <si>
    <t>Sales Type Lease</t>
  </si>
  <si>
    <t>Accounts and Financing Receivables - Additional Information (Details) - Rental equipment $ in Millions</t>
  </si>
  <si>
    <t>Interest rate</t>
  </si>
  <si>
    <t>5.00%</t>
  </si>
  <si>
    <t>Term of sales-type lease</t>
  </si>
  <si>
    <t>Future minimum lease payments</t>
  </si>
  <si>
    <t>Future minimum lease payments of unearned income</t>
  </si>
  <si>
    <t>Future minimum lease payments, 2019</t>
  </si>
  <si>
    <t>Future minimum lease payments, 2020</t>
  </si>
  <si>
    <t>Inventories (Details) - USD ($) $ in Thousands</t>
  </si>
  <si>
    <t>Finished goods</t>
  </si>
  <si>
    <t>Work in process</t>
  </si>
  <si>
    <t>Raw material</t>
  </si>
  <si>
    <t>Obsolescence reserve</t>
  </si>
  <si>
    <t>Non-current portion</t>
  </si>
  <si>
    <t>Inventories - Additional Information (Details) - USD ($) $ in Thousands</t>
  </si>
  <si>
    <t>Raw materials include semi-finished goods and component parts</t>
  </si>
  <si>
    <t>Rental Equipment (Details) - USD ($) $ in Thousands</t>
  </si>
  <si>
    <t>Rental equipment, primarily wireless recording equipment</t>
  </si>
  <si>
    <t>Accumulated depreciation and impairment</t>
  </si>
  <si>
    <t>Rental Equipment - Additional Information (Details) - USD ($) $ in Thousands</t>
  </si>
  <si>
    <t>Rental equipment depreciation expense</t>
  </si>
  <si>
    <t>Impairment expense</t>
  </si>
  <si>
    <t>Property, Plant and Equipment (Details) - USD ($) $ in Thousands</t>
  </si>
  <si>
    <t>Land and land improvements</t>
  </si>
  <si>
    <t>Building and building improvements</t>
  </si>
  <si>
    <t>Machinery and equipment</t>
  </si>
  <si>
    <t>Furniture and fixtures</t>
  </si>
  <si>
    <t>Transportation equipment</t>
  </si>
  <si>
    <t>Tools and molds</t>
  </si>
  <si>
    <t>Construction in progress</t>
  </si>
  <si>
    <t>Property plant and equipment gross</t>
  </si>
  <si>
    <t>Accumulated depreciation</t>
  </si>
  <si>
    <t>Property plant and equipment net</t>
  </si>
  <si>
    <t>Property, Plant and Equipment - Additional Information (Details) - USD ($) $ in Thousands</t>
  </si>
  <si>
    <t>Property, plant and equipment depreciation expense</t>
  </si>
  <si>
    <t>Goodwill and Other Intangible Assets - Additional Information (Details) - USD ($)</t>
  </si>
  <si>
    <t>Jul. 31, 2018</t>
  </si>
  <si>
    <t>Goodwill And Other Intangible Assets [Line Items]</t>
  </si>
  <si>
    <t>Amortization expense</t>
  </si>
  <si>
    <t>Amortization expense for fiscal 2019</t>
  </si>
  <si>
    <t>Amortization expense for fiscal 2020</t>
  </si>
  <si>
    <t>Amortization expense for fiscal 2021</t>
  </si>
  <si>
    <t>Amortization expense for fiscal 2022</t>
  </si>
  <si>
    <t>Amortization expense for fiscal 2023</t>
  </si>
  <si>
    <t>Goodwill and Other Intangible Assets - Schedule of Goodwill and Other Intangible Assets (Details) - USD ($)</t>
  </si>
  <si>
    <t>Total other intangible assets</t>
  </si>
  <si>
    <t>Other intangible assets, net</t>
  </si>
  <si>
    <t>Accumulated amortization</t>
  </si>
  <si>
    <t>Weighted-Average Remaining Useful Lives (in years)</t>
  </si>
  <si>
    <t>11 years 3 months 18 days</t>
  </si>
  <si>
    <t>Quantum | Developed Technology</t>
  </si>
  <si>
    <t>17 years 9 months 18 days</t>
  </si>
  <si>
    <t>Quantum | Customer Relationships</t>
  </si>
  <si>
    <t>4 years 9 months 18 days</t>
  </si>
  <si>
    <t>Quantum | Trade Names</t>
  </si>
  <si>
    <t>3 years 9 months 18 days</t>
  </si>
  <si>
    <t>Quantum | Non-compete Agreements</t>
  </si>
  <si>
    <t>Long-Term Debt - Additional Information (Details) - Frost Bank Credit Agreement - USD ($)</t>
  </si>
  <si>
    <t>Nov. 08, 2018</t>
  </si>
  <si>
    <t>Mar. 02, 2011</t>
  </si>
  <si>
    <t>Debt Instrument [Line Items]</t>
  </si>
  <si>
    <t>Total long-term debt outstanding</t>
  </si>
  <si>
    <t>Line of credit borrowing capacity</t>
  </si>
  <si>
    <t>Credit agreement borrowing availability</t>
  </si>
  <si>
    <t>Outstanding letters of credit</t>
  </si>
  <si>
    <t>Second Amendment</t>
  </si>
  <si>
    <t>Credit agreement expiration date</t>
  </si>
  <si>
    <t>Apr. 30,
		2019</t>
  </si>
  <si>
    <t>Unencumbered liquid asset value</t>
  </si>
  <si>
    <t>Subsequent Event | Third Amendment</t>
  </si>
  <si>
    <t>Apr. 30,
		2020</t>
  </si>
  <si>
    <t>Prime Rate</t>
  </si>
  <si>
    <t>Marginal interest rate</t>
  </si>
  <si>
    <t>5.25%</t>
  </si>
  <si>
    <t>Certain Accounts Receivable | Second Amendment</t>
  </si>
  <si>
    <t>Borrowing base as percentage of assets</t>
  </si>
  <si>
    <t>80.00%</t>
  </si>
  <si>
    <t>New Agreement</t>
  </si>
  <si>
    <t>Credit agreement date</t>
  </si>
  <si>
    <t>Mar. 2,
		2011</t>
  </si>
  <si>
    <t>Certain Notes Receivable | Second Amendment</t>
  </si>
  <si>
    <t>50.00%</t>
  </si>
  <si>
    <t>Maximum amount of borrowing based upon assets</t>
  </si>
  <si>
    <t>Certain Inventories | Second Amendment</t>
  </si>
  <si>
    <t>25.00%</t>
  </si>
  <si>
    <t>Accrued Expenses and Other Current Liabilities (Details) - USD ($) $ in Thousands</t>
  </si>
  <si>
    <t>Sep. 30, 2015</t>
  </si>
  <si>
    <t>Product warranty</t>
  </si>
  <si>
    <t>Compensated absences</t>
  </si>
  <si>
    <t>Legal and professional fees</t>
  </si>
  <si>
    <t>Payroll</t>
  </si>
  <si>
    <t>Property and sales taxes</t>
  </si>
  <si>
    <t>Medical claims</t>
  </si>
  <si>
    <t>Other</t>
  </si>
  <si>
    <t>Accrued Expenses and Other Current Liabilities - Additional Information (Details)</t>
  </si>
  <si>
    <t>Purchased stop-loss coverage for individual claims</t>
  </si>
  <si>
    <t>Employee Benefits - Additional Information (Details) - USD ($) $ in Millions</t>
  </si>
  <si>
    <t>401(k) Retirement Plan</t>
  </si>
  <si>
    <t>Share Based Compensation Arrangement By Share Based Payment Award [Line Items]</t>
  </si>
  <si>
    <t>Company's share of discretionary matching contributions</t>
  </si>
  <si>
    <t>Stockholders' Equity - Additional Information (Details) - USD ($)</t>
  </si>
  <si>
    <t>Oct. 01, 2015</t>
  </si>
  <si>
    <t>Weighted average grant date fair value of the restricted stock</t>
  </si>
  <si>
    <t>Stock options outstanding</t>
  </si>
  <si>
    <t>Nonqualified stock options exercised</t>
  </si>
  <si>
    <t>Intrinsic value of nonqualified stock options exercised</t>
  </si>
  <si>
    <t>Unrecognized compensation expense</t>
  </si>
  <si>
    <t>Expected period for recognition of unrecognized compensation expense</t>
  </si>
  <si>
    <t>9 months 18 days</t>
  </si>
  <si>
    <t>Restricted Stock</t>
  </si>
  <si>
    <t>2 years 7 months 6 days</t>
  </si>
  <si>
    <t>1997 Plan</t>
  </si>
  <si>
    <t>Common stock reserved for issuance</t>
  </si>
  <si>
    <t>Expiration date</t>
  </si>
  <si>
    <t>2017-11</t>
  </si>
  <si>
    <t>Common stock available for issuance</t>
  </si>
  <si>
    <t>2014 Long Term Incentive Plan</t>
  </si>
  <si>
    <t>Percent of outstanding common stock granted to employees</t>
  </si>
  <si>
    <t>10.00%</t>
  </si>
  <si>
    <t>Exercise price of stock option granted to employees</t>
  </si>
  <si>
    <t>110.00%</t>
  </si>
  <si>
    <t>2014 Long Term Incentive Plan | Restricted Stock</t>
  </si>
  <si>
    <t>Shares issued</t>
  </si>
  <si>
    <t>Grant date fair value of restricted stock</t>
  </si>
  <si>
    <t>Restricted stock restriction period</t>
  </si>
  <si>
    <t>2014 Long Term Incentive Plan | Maximum</t>
  </si>
  <si>
    <t>Options have a term</t>
  </si>
  <si>
    <t>Outstanding shares of common stock granted to employees expiry term</t>
  </si>
  <si>
    <t>Summary of Combined Activity Under Equity Incentive Plans (Details) - $ / shares</t>
  </si>
  <si>
    <t>Outstanding, Number of Nonqualified Options, Beginning Balance</t>
  </si>
  <si>
    <t>Granted, Number of Nonqualified Options Outstanding</t>
  </si>
  <si>
    <t>Exercised, Number of Nonqualified Options Outstanding</t>
  </si>
  <si>
    <t>Forfeited, Number of Nonqualified Options Outstanding</t>
  </si>
  <si>
    <t>Vested, Number of Nonqualified Options Outstanding</t>
  </si>
  <si>
    <t>Outstanding, Number of Nonqualified Options, Ending Balance</t>
  </si>
  <si>
    <t>Options, Outstanding, Weighted Average Exercise Price per Share, Beginning Balance</t>
  </si>
  <si>
    <t>Granted, Weighted Average Exercise Price per Share</t>
  </si>
  <si>
    <t>Exercised, Weighted Average Exercise Price per Share</t>
  </si>
  <si>
    <t>Forfeited, Weighted Average Exercise Price per Share</t>
  </si>
  <si>
    <t>Options, Outstanding, Weighted Average Exercise Price per Share, Ending Balance</t>
  </si>
  <si>
    <t>Outstanding, Weighted Average Grant-date fair- value per Share, Beginning Balance</t>
  </si>
  <si>
    <t>Granted, Weighted Average Grant-date fair- value per Share</t>
  </si>
  <si>
    <t>Forfeited, Weighted Average Grant-date fair- value per Share</t>
  </si>
  <si>
    <t>Vested, Weighted Average Grant-date fair- value per Share</t>
  </si>
  <si>
    <t>Outstanding, Weighted Average Grant-date fair- value per Share, Ending Balance</t>
  </si>
  <si>
    <t>Options, Number of Restricted Stock Awards, Beginning Balance</t>
  </si>
  <si>
    <t>Granted, Number of Restricted Stock Awards</t>
  </si>
  <si>
    <t>Forfeited, Number of Restricted Stock Awards</t>
  </si>
  <si>
    <t>Vested, Number of Restricted Stock Awards</t>
  </si>
  <si>
    <t>Options, Number of Restricted Stock Awards, Ending Balance</t>
  </si>
  <si>
    <t>Summary of Stock Options Outstanding and Exercisable (Details) - USD ($)</t>
  </si>
  <si>
    <t>Share Based Compensation Shares Authorized Under Stock Option Plans Exercise Price Range [Line Items]</t>
  </si>
  <si>
    <t>Options Outstanding Shares</t>
  </si>
  <si>
    <t>Options Outstanding, Weighted Average Remaining Term</t>
  </si>
  <si>
    <t>5 years 2 months 12 days</t>
  </si>
  <si>
    <t>Options Outstanding Weighted Average Exercise Price</t>
  </si>
  <si>
    <t>Options Outstanding Intrinsic Value</t>
  </si>
  <si>
    <t>Options Exercisable Shares</t>
  </si>
  <si>
    <t>Option Exercisable Weighted Average Remaining Term</t>
  </si>
  <si>
    <t>4 years 1 month 6 days</t>
  </si>
  <si>
    <t>Options Exercisable Weighted Average Exercise Price</t>
  </si>
  <si>
    <t>Options Exercisable Intrinsic Value</t>
  </si>
  <si>
    <t>Range One</t>
  </si>
  <si>
    <t>Range of Exercise Prices</t>
  </si>
  <si>
    <t>2 months 12 days</t>
  </si>
  <si>
    <t>Range Two</t>
  </si>
  <si>
    <t>7 years 1 month 6 days</t>
  </si>
  <si>
    <t>Range Three</t>
  </si>
  <si>
    <t>Range of Exercise Prices Minimum</t>
  </si>
  <si>
    <t>Range of Exercise Prices Maximum</t>
  </si>
  <si>
    <t>5 years 1 month 6 days</t>
  </si>
  <si>
    <t>2 years 6 months</t>
  </si>
  <si>
    <t>Components of Income (Loss) Before Income Taxes (Details) - USD ($) $ in Thousands</t>
  </si>
  <si>
    <t>United States</t>
  </si>
  <si>
    <t>Foreign</t>
  </si>
  <si>
    <t>Income before income taxes</t>
  </si>
  <si>
    <t>Computation of Provision (Benefit) for Income Taxes (Details) - USD ($) $ in Thousands</t>
  </si>
  <si>
    <t>Current</t>
  </si>
  <si>
    <t>Current Federal</t>
  </si>
  <si>
    <t>Current Foreign</t>
  </si>
  <si>
    <t>Current State</t>
  </si>
  <si>
    <t>Total current income tax expenses (benefits)</t>
  </si>
  <si>
    <t>Deferred:</t>
  </si>
  <si>
    <t>Deferred Federal</t>
  </si>
  <si>
    <t>Deferred Foreign</t>
  </si>
  <si>
    <t>Total Deferred Income Tax Expense (benefits)</t>
  </si>
  <si>
    <t>Income tax expense</t>
  </si>
  <si>
    <t>Income Taxes - Additional Information (Details) - USD ($) $ in Thousands</t>
  </si>
  <si>
    <t>Income Taxes [Line Items]</t>
  </si>
  <si>
    <t>United States statutory tax rate</t>
  </si>
  <si>
    <t>Decrease in deferred tax asset due to Tax Act</t>
  </si>
  <si>
    <t>Cash and cash equivalents held by foreign subsidiaries</t>
  </si>
  <si>
    <t>Temporary difference related to undistributed earnings</t>
  </si>
  <si>
    <t>Valuation allowance against net deferred tax assets</t>
  </si>
  <si>
    <t>Net operating loss, carryforwards</t>
  </si>
  <si>
    <t>Net operating loss, carryforwards expiration year</t>
  </si>
  <si>
    <t>Tax Cuts And Jobs Act Of 2017, change in tax rate income tax expense benefit</t>
  </si>
  <si>
    <t>Canada</t>
  </si>
  <si>
    <t>Russia</t>
  </si>
  <si>
    <t>Reconciliation of Actual Income Tax Expenses (Benefits) (Details) - USD ($) $ in Thousands</t>
  </si>
  <si>
    <t>Benefit for U.S federal income tax at statutory rate</t>
  </si>
  <si>
    <t>Effect of foreign income taxes</t>
  </si>
  <si>
    <t>Research and experimentation tax credit</t>
  </si>
  <si>
    <t>State income taxes, net of federal income tax benefit</t>
  </si>
  <si>
    <t>Nondeductible expenses</t>
  </si>
  <si>
    <t>Resolution of prior years’ tax matters</t>
  </si>
  <si>
    <t>Change in valuation allowance</t>
  </si>
  <si>
    <t>Impact on deferred taxes due to change in tax rate</t>
  </si>
  <si>
    <t>Difference in U.S. tax rate from assumed rate</t>
  </si>
  <si>
    <t>Foreign income taxes</t>
  </si>
  <si>
    <t>Disallowance of stock compensation adjustments in excess of book</t>
  </si>
  <si>
    <t>Other items</t>
  </si>
  <si>
    <t>Effective tax rate</t>
  </si>
  <si>
    <t>2.90%</t>
  </si>
  <si>
    <t>(5.00%)</t>
  </si>
  <si>
    <t>16.90%</t>
  </si>
  <si>
    <t>Components of Net Deferred Income Tax Asset (Details) - USD ($) $ in Thousands</t>
  </si>
  <si>
    <t>Deferred income tax assets:</t>
  </si>
  <si>
    <t>Loss and tax credit carry-forwards</t>
  </si>
  <si>
    <t>Accrued product warranty</t>
  </si>
  <si>
    <t>Accrued compensated absences</t>
  </si>
  <si>
    <t>Property and equipment</t>
  </si>
  <si>
    <t>Other reserves</t>
  </si>
  <si>
    <t>Deferred Tax Assets, Gross, Total</t>
  </si>
  <si>
    <t>Deferred income tax liabilities:</t>
  </si>
  <si>
    <t>Intangible assets</t>
  </si>
  <si>
    <t>Property, plant and equipment and other</t>
  </si>
  <si>
    <t>Subtotal deferred income tax assets</t>
  </si>
  <si>
    <t>Valuation allowance</t>
  </si>
  <si>
    <t>Net deferred income tax assets</t>
  </si>
  <si>
    <t>U. S.</t>
  </si>
  <si>
    <t>Non U. S.</t>
  </si>
  <si>
    <t>Net Classification of Deferred Income Tax Assets and Liabilities in Balance Sheet (Details) - USD ($) $ in Thousands</t>
  </si>
  <si>
    <t>Deferred income tax liabilities, net</t>
  </si>
  <si>
    <t>Reconciliation of the Total Amounts of Unrecognized Tax Liabilities (Details) - USD ($) $ in Thousands</t>
  </si>
  <si>
    <t>Unrecognized Tax Liabilities, Beginning Balance</t>
  </si>
  <si>
    <t>Change in prior year tax positions</t>
  </si>
  <si>
    <t>Settlements with taxing authorities</t>
  </si>
  <si>
    <t>Lapse of statute of limitations</t>
  </si>
  <si>
    <t>Unrecognized Tax Liabilities, Ending Balance</t>
  </si>
  <si>
    <t>Loss Per Common Share - Additional Information (Details)</t>
  </si>
  <si>
    <t>Sep. 30, 2018shares</t>
  </si>
  <si>
    <t>Sep. 30, 2017shares</t>
  </si>
  <si>
    <t>Sep. 30, 2016shares</t>
  </si>
  <si>
    <t>Antidilutive Securities Excluded From Computation Of Earnings Per Share [Line Items]</t>
  </si>
  <si>
    <t>Split of common stock ratio</t>
  </si>
  <si>
    <t>Stock Options</t>
  </si>
  <si>
    <t>Number of Stock options</t>
  </si>
  <si>
    <t>Calculation of Net Loss and Weighted Average Common Shares and Common Equivalent Shares Outstanding for Computation of Loss Per Share (Details) - USD ($) $ / shares in Units, $ in Thousands</t>
  </si>
  <si>
    <t>Jun. 30, 2018</t>
  </si>
  <si>
    <t>Mar. 31, 2018</t>
  </si>
  <si>
    <t>Jun. 30, 2017</t>
  </si>
  <si>
    <t>Mar. 31, 2017</t>
  </si>
  <si>
    <t>Dec. 31, 2016</t>
  </si>
  <si>
    <t>Loss available to common shareholders</t>
  </si>
  <si>
    <t>Loss attributable to common shareholders for diluted earnings per share</t>
  </si>
  <si>
    <t>Weighted average number of common share equivalents:</t>
  </si>
  <si>
    <t>Common shares used in basic loss per share</t>
  </si>
  <si>
    <t>Total weighted average common shares and common share equivalents used in diluted loss per share</t>
  </si>
  <si>
    <t>Loss per shares:</t>
  </si>
  <si>
    <t>Related Party Transactions - Additional Information (Details) - USD ($)</t>
  </si>
  <si>
    <t>CMS</t>
  </si>
  <si>
    <t>Related Party Transaction [Line Items]</t>
  </si>
  <si>
    <t>Related party transactions, expenses incurred with related party</t>
  </si>
  <si>
    <t>Exit and Disposal Activities - Additional Information (Details)</t>
  </si>
  <si>
    <t>1 Months Ended</t>
  </si>
  <si>
    <t>Dec. 31, 2017USD ($)Employee</t>
  </si>
  <si>
    <t>Dec. 31, 2017USD ($)</t>
  </si>
  <si>
    <t>Restructuring Cost And Reserve [Line Items]</t>
  </si>
  <si>
    <t>Expected annualized cash savings</t>
  </si>
  <si>
    <t>Termination costs</t>
  </si>
  <si>
    <t>Expected further termination costs</t>
  </si>
  <si>
    <t>Outstanding liabilities</t>
  </si>
  <si>
    <t>Employee Reduction | Houston Area Workforce</t>
  </si>
  <si>
    <t>Reduction in number of employees | Employee</t>
  </si>
  <si>
    <t>Commitments and Contingencies - Additional Information (Details) - USD ($)</t>
  </si>
  <si>
    <t>Commitments And Contingencies [Line Items]</t>
  </si>
  <si>
    <t>Rent expense under Operating Leases</t>
  </si>
  <si>
    <t>Operating lease term</t>
  </si>
  <si>
    <t>1 year</t>
  </si>
  <si>
    <t>Supplemental Cash Flow Information (Details) - USD ($) $ in Thousands</t>
  </si>
  <si>
    <t>Cash paid for:</t>
  </si>
  <si>
    <t>Interest</t>
  </si>
  <si>
    <t>Non-cash investing and financing activities:</t>
  </si>
  <si>
    <t>Inventory transferred to rental equipment</t>
  </si>
  <si>
    <t>Inventory transferred to property, plant and equipment</t>
  </si>
  <si>
    <t>Financing receivables in connection with sale of used rental equipment</t>
  </si>
  <si>
    <t>Segment and Geographic Information - Additional Information (Details)</t>
  </si>
  <si>
    <t>Sep. 30, 2018Segment</t>
  </si>
  <si>
    <t>Number of operating segments</t>
  </si>
  <si>
    <t>Summary of Company's Segment Information (Details) - USD ($) $ in Thousands</t>
  </si>
  <si>
    <t>Segment Reporting Information [Line Items]</t>
  </si>
  <si>
    <t>Revenue</t>
  </si>
  <si>
    <t>Income (loss) from operations</t>
  </si>
  <si>
    <t>Depreciation, amortization, impairment, inventoryobsolescence and stock-based compensation expenses</t>
  </si>
  <si>
    <t>Operating Segments | Oil and Gas Markets</t>
  </si>
  <si>
    <t>Operating Segments | Adjacent Markets</t>
  </si>
  <si>
    <t>Operating Segments | Emerging Markets</t>
  </si>
  <si>
    <t>Corporate</t>
  </si>
  <si>
    <t>Details of Revenue (Details) - USD ($) $ in Thousands</t>
  </si>
  <si>
    <t>Revenues From External Customers And Long Lived Assets [Line Items]</t>
  </si>
  <si>
    <t>Colombia</t>
  </si>
  <si>
    <t>Russian Federation</t>
  </si>
  <si>
    <t>United Kingdom</t>
  </si>
  <si>
    <t>Eliminations</t>
  </si>
  <si>
    <t>Summary of Revenue by Geographic Area (Details) - USD ($) $ in Thousands</t>
  </si>
  <si>
    <t>Schedule Of Revenues From External Customers [Line Items]</t>
  </si>
  <si>
    <t>Asia (excluding Middle East)</t>
  </si>
  <si>
    <t>Europe</t>
  </si>
  <si>
    <t>Middle East</t>
  </si>
  <si>
    <t>Long-lived Assets, Excluding Deferred Tax Assets (Details) - USD ($) $ in Thousands</t>
  </si>
  <si>
    <t>Schedule Of Long Lived Assets [Line Items]</t>
  </si>
  <si>
    <t>Long-lived assets, excluding deferred tax assets</t>
  </si>
  <si>
    <t>China</t>
  </si>
  <si>
    <t>Summarized Data for Each of the Quarters (Unaudited) (Details) - USD ($) $ / shares in Units, $ in Thousands</t>
  </si>
  <si>
    <t>Other income (expense), net</t>
  </si>
  <si>
    <t>Basic loss per share</t>
  </si>
  <si>
    <t>Diluted loss per share</t>
  </si>
  <si>
    <t>Subsequent Event - Additional Information (Details) - Optoseis Technology - Subsequent Event</t>
  </si>
  <si>
    <t>Nov. 13, 2018USD ($)</t>
  </si>
  <si>
    <t>Subsequent Event [Line Items]</t>
  </si>
  <si>
    <t>Nov. 13,
		2018</t>
  </si>
  <si>
    <t>5 years 6 months</t>
  </si>
  <si>
    <t>Valuation and Qualifying Accounts (Details) - USD ($) $ in Thousands</t>
  </si>
  <si>
    <t>Valuation And Qualifying Accounts Disclosure [Line Items]</t>
  </si>
  <si>
    <t>Balance at Beginning of Period</t>
  </si>
  <si>
    <t>Charged to Costs and Expenses, net of Recoveries</t>
  </si>
  <si>
    <t>Balance at End of Period</t>
  </si>
  <si>
    <t>Inventory Obsolescence Reserve</t>
  </si>
  <si>
    <t>Charged to Costs and Expenses</t>
  </si>
  <si>
    <t>(Deductions) and Additions</t>
  </si>
  <si>
    <t>Allowance for Doubtful Accounts on Accounts and Financing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11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14</v>
      </c>
    </row>
    <row r="19" spans="1:4">
      <c r="A19" s="4" t="s">
        <v>32</v>
      </c>
      <c r="B19" s="4" t="s">
        <v>14</v>
      </c>
    </row>
    <row r="20" spans="1:4">
      <c r="A20" s="4" t="s">
        <v>33</v>
      </c>
      <c r="D20" s="6" t="n">
        <v>129</v>
      </c>
    </row>
    <row r="21" spans="1:4">
      <c r="A21" s="4" t="s">
        <v>34</v>
      </c>
      <c r="C21" s="5" t="n">
        <v>13600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821</v>
      </c>
    </row>
    <row r="3" spans="1:2">
      <c r="A3" s="4" t="s">
        <v>430</v>
      </c>
      <c r="B3" s="4" t="s">
        <v>822</v>
      </c>
    </row>
    <row r="4" spans="1:2">
      <c r="A4" s="4" t="s">
        <v>432</v>
      </c>
      <c r="B4" s="6" t="n">
        <v>1800000</v>
      </c>
    </row>
    <row r="5" spans="1:2">
      <c r="A5" s="4" t="s">
        <v>433</v>
      </c>
      <c r="B5" s="6" t="n">
        <v>23200000</v>
      </c>
    </row>
    <row r="6" spans="1:2">
      <c r="A6" s="4" t="s">
        <v>434</v>
      </c>
      <c r="B6" s="4" t="s">
        <v>8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4</v>
      </c>
      <c r="B1" s="2" t="s">
        <v>1</v>
      </c>
    </row>
    <row r="2" spans="1:4">
      <c r="B2" s="2" t="s">
        <v>2</v>
      </c>
      <c r="C2" s="2" t="s">
        <v>36</v>
      </c>
      <c r="D2" s="2" t="s">
        <v>87</v>
      </c>
    </row>
    <row r="3" spans="1:4">
      <c r="A3" s="3" t="s">
        <v>825</v>
      </c>
    </row>
    <row r="4" spans="1:4">
      <c r="A4" s="4" t="s">
        <v>826</v>
      </c>
      <c r="B4" s="6" t="n">
        <v>1395</v>
      </c>
    </row>
    <row r="5" spans="1:4">
      <c r="A5" s="4" t="s">
        <v>826</v>
      </c>
      <c r="B5" s="5" t="n">
        <v>29614</v>
      </c>
    </row>
    <row r="6" spans="1:4">
      <c r="A6" s="4" t="s">
        <v>827</v>
      </c>
      <c r="B6" s="5" t="n">
        <v>1009</v>
      </c>
      <c r="C6" s="6" t="n">
        <v>-380</v>
      </c>
      <c r="D6" s="6" t="n">
        <v>763</v>
      </c>
    </row>
    <row r="7" spans="1:4">
      <c r="A7" s="4" t="s">
        <v>828</v>
      </c>
      <c r="B7" s="5" t="n">
        <v>1453</v>
      </c>
      <c r="C7" s="5" t="n">
        <v>1395</v>
      </c>
    </row>
    <row r="8" spans="1:4">
      <c r="A8" s="4" t="s">
        <v>828</v>
      </c>
      <c r="B8" s="5" t="n">
        <v>30551</v>
      </c>
      <c r="C8" s="5" t="n">
        <v>29614</v>
      </c>
    </row>
    <row r="9" spans="1:4">
      <c r="A9" s="4" t="s">
        <v>829</v>
      </c>
    </row>
    <row r="10" spans="1:4">
      <c r="A10" s="3" t="s">
        <v>825</v>
      </c>
    </row>
    <row r="11" spans="1:4">
      <c r="A11" s="4" t="s">
        <v>826</v>
      </c>
      <c r="B11" s="5" t="n">
        <v>29614</v>
      </c>
      <c r="C11" s="5" t="n">
        <v>9674</v>
      </c>
      <c r="D11" s="5" t="n">
        <v>6675</v>
      </c>
    </row>
    <row r="12" spans="1:4">
      <c r="A12" s="4" t="s">
        <v>830</v>
      </c>
      <c r="B12" s="5" t="n">
        <v>4353</v>
      </c>
      <c r="C12" s="5" t="n">
        <v>21472</v>
      </c>
      <c r="D12" s="5" t="n">
        <v>11212</v>
      </c>
    </row>
    <row r="13" spans="1:4">
      <c r="A13" s="4" t="s">
        <v>831</v>
      </c>
      <c r="B13" s="5" t="n">
        <v>-3416</v>
      </c>
      <c r="C13" s="5" t="n">
        <v>-1532</v>
      </c>
      <c r="D13" s="5" t="n">
        <v>-8213</v>
      </c>
    </row>
    <row r="14" spans="1:4">
      <c r="A14" s="4" t="s">
        <v>828</v>
      </c>
      <c r="B14" s="5" t="n">
        <v>30551</v>
      </c>
      <c r="C14" s="5" t="n">
        <v>29614</v>
      </c>
      <c r="D14" s="5" t="n">
        <v>9674</v>
      </c>
    </row>
    <row r="15" spans="1:4">
      <c r="A15" s="4" t="s">
        <v>832</v>
      </c>
    </row>
    <row r="16" spans="1:4">
      <c r="A16" s="3" t="s">
        <v>825</v>
      </c>
    </row>
    <row r="17" spans="1:4">
      <c r="A17" s="4" t="s">
        <v>826</v>
      </c>
      <c r="B17" s="5" t="n">
        <v>2415</v>
      </c>
      <c r="C17" s="5" t="n">
        <v>2949</v>
      </c>
      <c r="D17" s="5" t="n">
        <v>2516</v>
      </c>
    </row>
    <row r="18" spans="1:4">
      <c r="A18" s="4" t="s">
        <v>827</v>
      </c>
      <c r="B18" s="5" t="n">
        <v>1009</v>
      </c>
      <c r="C18" s="5" t="n">
        <v>-380</v>
      </c>
      <c r="D18" s="5" t="n">
        <v>763</v>
      </c>
    </row>
    <row r="19" spans="1:4">
      <c r="A19" s="4" t="s">
        <v>831</v>
      </c>
      <c r="B19" s="5" t="n">
        <v>-122</v>
      </c>
      <c r="C19" s="5" t="n">
        <v>-154</v>
      </c>
      <c r="D19" s="5" t="n">
        <v>-330</v>
      </c>
    </row>
    <row r="20" spans="1:4">
      <c r="A20" s="4" t="s">
        <v>828</v>
      </c>
      <c r="B20" s="6" t="n">
        <v>3302</v>
      </c>
      <c r="C20" s="6" t="n">
        <v>2415</v>
      </c>
      <c r="D20" s="6" t="n">
        <v>29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3</v>
      </c>
    </row>
    <row r="4" spans="1:2">
      <c r="A4" s="4" t="s">
        <v>4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934</v>
      </c>
      <c r="C3" s="6" t="n">
        <v>15092</v>
      </c>
    </row>
    <row r="4" spans="1:3">
      <c r="A4" s="4" t="s">
        <v>39</v>
      </c>
      <c r="B4" s="5" t="n">
        <v>25471</v>
      </c>
      <c r="C4" s="5" t="n">
        <v>36137</v>
      </c>
    </row>
    <row r="5" spans="1:3">
      <c r="A5" s="4" t="s">
        <v>40</v>
      </c>
      <c r="B5" s="5" t="n">
        <v>14323</v>
      </c>
      <c r="C5" s="5" t="n">
        <v>9435</v>
      </c>
    </row>
    <row r="6" spans="1:3">
      <c r="A6" s="4" t="s">
        <v>41</v>
      </c>
      <c r="B6" s="5" t="n">
        <v>4258</v>
      </c>
      <c r="C6" s="5" t="n">
        <v>3055</v>
      </c>
    </row>
    <row r="7" spans="1:3">
      <c r="A7" s="4" t="s">
        <v>42</v>
      </c>
      <c r="C7" s="5" t="n">
        <v>273</v>
      </c>
    </row>
    <row r="8" spans="1:3">
      <c r="A8" s="4" t="s">
        <v>43</v>
      </c>
      <c r="B8" s="5" t="n">
        <v>18812</v>
      </c>
      <c r="C8" s="5" t="n">
        <v>20752</v>
      </c>
    </row>
    <row r="9" spans="1:3">
      <c r="A9" s="4" t="s">
        <v>44</v>
      </c>
      <c r="B9" s="5" t="n">
        <v>1856</v>
      </c>
      <c r="C9" s="5" t="n">
        <v>1623</v>
      </c>
    </row>
    <row r="10" spans="1:3">
      <c r="A10" s="4" t="s">
        <v>45</v>
      </c>
      <c r="B10" s="5" t="n">
        <v>76654</v>
      </c>
      <c r="C10" s="5" t="n">
        <v>86367</v>
      </c>
    </row>
    <row r="11" spans="1:3">
      <c r="A11" s="4" t="s">
        <v>46</v>
      </c>
      <c r="B11" s="5" t="n">
        <v>39545</v>
      </c>
      <c r="C11" s="5" t="n">
        <v>16462</v>
      </c>
    </row>
    <row r="12" spans="1:3">
      <c r="A12" s="4" t="s">
        <v>47</v>
      </c>
      <c r="B12" s="5" t="n">
        <v>33624</v>
      </c>
      <c r="C12" s="5" t="n">
        <v>37399</v>
      </c>
    </row>
    <row r="13" spans="1:3">
      <c r="A13" s="4" t="s">
        <v>48</v>
      </c>
      <c r="B13" s="5" t="n">
        <v>31655</v>
      </c>
      <c r="C13" s="5" t="n">
        <v>55935</v>
      </c>
    </row>
    <row r="14" spans="1:3">
      <c r="A14" s="4" t="s">
        <v>49</v>
      </c>
      <c r="B14" s="5" t="n">
        <v>4343</v>
      </c>
    </row>
    <row r="15" spans="1:3">
      <c r="A15" s="4" t="s">
        <v>50</v>
      </c>
      <c r="B15" s="5" t="n">
        <v>8006</v>
      </c>
    </row>
    <row r="16" spans="1:3">
      <c r="A16" s="4" t="s">
        <v>51</v>
      </c>
      <c r="B16" s="5" t="n">
        <v>246</v>
      </c>
      <c r="C16" s="5" t="n">
        <v>259</v>
      </c>
    </row>
    <row r="17" spans="1:3">
      <c r="A17" s="4" t="s">
        <v>52</v>
      </c>
      <c r="B17" s="5" t="n">
        <v>4740</v>
      </c>
      <c r="C17" s="5" t="n">
        <v>8195</v>
      </c>
    </row>
    <row r="18" spans="1:3">
      <c r="A18" s="4" t="s">
        <v>53</v>
      </c>
      <c r="B18" s="5" t="n">
        <v>54</v>
      </c>
      <c r="C18" s="5" t="n">
        <v>450</v>
      </c>
    </row>
    <row r="19" spans="1:3">
      <c r="A19" s="4" t="s">
        <v>54</v>
      </c>
      <c r="B19" s="5" t="n">
        <v>213</v>
      </c>
      <c r="C19" s="5" t="n">
        <v>629</v>
      </c>
    </row>
    <row r="20" spans="1:3">
      <c r="A20" s="4" t="s">
        <v>55</v>
      </c>
      <c r="B20" s="5" t="n">
        <v>199080</v>
      </c>
      <c r="C20" s="5" t="n">
        <v>205696</v>
      </c>
    </row>
    <row r="21" spans="1:3">
      <c r="A21" s="3" t="s">
        <v>56</v>
      </c>
    </row>
    <row r="22" spans="1:3">
      <c r="A22" s="4" t="s">
        <v>57</v>
      </c>
      <c r="B22" s="5" t="n">
        <v>4106</v>
      </c>
      <c r="C22" s="5" t="n">
        <v>2599</v>
      </c>
    </row>
    <row r="23" spans="1:3">
      <c r="A23" s="4" t="s">
        <v>58</v>
      </c>
      <c r="B23" s="5" t="n">
        <v>6826</v>
      </c>
      <c r="C23" s="5" t="n">
        <v>6338</v>
      </c>
    </row>
    <row r="24" spans="1:3">
      <c r="A24" s="4" t="s">
        <v>59</v>
      </c>
      <c r="B24" s="5" t="n">
        <v>3752</v>
      </c>
      <c r="C24" s="5" t="n">
        <v>1568</v>
      </c>
    </row>
    <row r="25" spans="1:3">
      <c r="A25" s="4" t="s">
        <v>60</v>
      </c>
      <c r="B25" s="5" t="n">
        <v>51</v>
      </c>
    </row>
    <row r="26" spans="1:3">
      <c r="A26" s="4" t="s">
        <v>61</v>
      </c>
      <c r="B26" s="5" t="n">
        <v>14735</v>
      </c>
      <c r="C26" s="5" t="n">
        <v>10505</v>
      </c>
    </row>
    <row r="27" spans="1:3">
      <c r="A27" s="4" t="s">
        <v>62</v>
      </c>
      <c r="B27" s="5" t="n">
        <v>7713</v>
      </c>
    </row>
    <row r="28" spans="1:3">
      <c r="A28" s="4" t="s">
        <v>63</v>
      </c>
      <c r="B28" s="5" t="n">
        <v>45</v>
      </c>
      <c r="C28" s="5" t="n">
        <v>37</v>
      </c>
    </row>
    <row r="29" spans="1:3">
      <c r="A29" s="4" t="s">
        <v>64</v>
      </c>
      <c r="B29" s="5" t="n">
        <v>22493</v>
      </c>
      <c r="C29" s="5" t="n">
        <v>10542</v>
      </c>
    </row>
    <row r="30" spans="1:3">
      <c r="A30" s="4" t="s">
        <v>65</v>
      </c>
      <c r="B30" s="4" t="s">
        <v>66</v>
      </c>
      <c r="C30" s="4" t="s">
        <v>66</v>
      </c>
    </row>
    <row r="31" spans="1:3">
      <c r="A31" s="3" t="s">
        <v>67</v>
      </c>
    </row>
    <row r="32" spans="1:3">
      <c r="A32" s="4" t="s">
        <v>68</v>
      </c>
      <c r="B32" s="4" t="s">
        <v>66</v>
      </c>
      <c r="C32" s="4" t="s">
        <v>66</v>
      </c>
    </row>
    <row r="33" spans="1:3">
      <c r="A33" s="4" t="s">
        <v>69</v>
      </c>
      <c r="B33" s="5" t="n">
        <v>136</v>
      </c>
      <c r="C33" s="5" t="n">
        <v>134</v>
      </c>
    </row>
    <row r="34" spans="1:3">
      <c r="A34" s="4" t="s">
        <v>70</v>
      </c>
      <c r="B34" s="5" t="n">
        <v>86116</v>
      </c>
      <c r="C34" s="5" t="n">
        <v>83733</v>
      </c>
    </row>
    <row r="35" spans="1:3">
      <c r="A35" s="4" t="s">
        <v>71</v>
      </c>
      <c r="B35" s="5" t="n">
        <v>105954</v>
      </c>
      <c r="C35" s="5" t="n">
        <v>125517</v>
      </c>
    </row>
    <row r="36" spans="1:3">
      <c r="A36" s="4" t="s">
        <v>72</v>
      </c>
      <c r="B36" s="5" t="n">
        <v>-15619</v>
      </c>
      <c r="C36" s="5" t="n">
        <v>-14230</v>
      </c>
    </row>
    <row r="37" spans="1:3">
      <c r="A37" s="4" t="s">
        <v>73</v>
      </c>
      <c r="B37" s="5" t="n">
        <v>176587</v>
      </c>
      <c r="C37" s="5" t="n">
        <v>195154</v>
      </c>
    </row>
    <row r="38" spans="1:3">
      <c r="A38" s="4" t="s">
        <v>74</v>
      </c>
      <c r="B38" s="6" t="n">
        <v>199080</v>
      </c>
      <c r="C38" s="6" t="n">
        <v>205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3" t="s">
        <v>76</v>
      </c>
    </row>
    <row r="3" spans="1:3">
      <c r="A3" s="4" t="s">
        <v>77</v>
      </c>
      <c r="B3" s="6" t="n">
        <v>1453</v>
      </c>
      <c r="C3" s="6" t="n">
        <v>1395</v>
      </c>
    </row>
    <row r="4" spans="1:3">
      <c r="A4" s="4" t="s">
        <v>78</v>
      </c>
      <c r="B4" s="6" t="n">
        <v>1849</v>
      </c>
      <c r="C4" s="6" t="n">
        <v>1020</v>
      </c>
    </row>
    <row r="5" spans="1:3">
      <c r="A5" s="4" t="s">
        <v>79</v>
      </c>
      <c r="B5" s="5" t="n">
        <v>1000000</v>
      </c>
      <c r="C5" s="5" t="n">
        <v>1000000</v>
      </c>
    </row>
    <row r="6" spans="1:3">
      <c r="A6" s="4" t="s">
        <v>80</v>
      </c>
      <c r="B6" s="5" t="n">
        <v>0</v>
      </c>
      <c r="C6" s="5" t="n">
        <v>0</v>
      </c>
    </row>
    <row r="7" spans="1:3">
      <c r="A7" s="4" t="s">
        <v>81</v>
      </c>
      <c r="B7" s="5" t="n">
        <v>0</v>
      </c>
      <c r="C7" s="5" t="n">
        <v>0</v>
      </c>
    </row>
    <row r="8" spans="1:3">
      <c r="A8" s="4" t="s">
        <v>82</v>
      </c>
      <c r="B8" s="7" t="n">
        <v>0.01</v>
      </c>
      <c r="C8" s="7" t="n">
        <v>0.01</v>
      </c>
    </row>
    <row r="9" spans="1:3">
      <c r="A9" s="4" t="s">
        <v>83</v>
      </c>
      <c r="B9" s="5" t="n">
        <v>20000000</v>
      </c>
      <c r="C9" s="5" t="n">
        <v>20000000</v>
      </c>
    </row>
    <row r="10" spans="1:3">
      <c r="A10" s="4" t="s">
        <v>84</v>
      </c>
      <c r="B10" s="5" t="n">
        <v>13600541</v>
      </c>
      <c r="C10" s="5" t="n">
        <v>13438316</v>
      </c>
    </row>
    <row r="11" spans="1:3">
      <c r="A11" s="4" t="s">
        <v>85</v>
      </c>
      <c r="B11" s="5" t="n">
        <v>13600541</v>
      </c>
      <c r="C11" s="5" t="n">
        <v>13438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188</v>
      </c>
      <c r="B7" s="4" t="s">
        <v>262</v>
      </c>
    </row>
    <row r="8" spans="1:2">
      <c r="A8" s="4" t="s">
        <v>263</v>
      </c>
      <c r="B8" s="4" t="s">
        <v>264</v>
      </c>
    </row>
    <row r="9" spans="1:2">
      <c r="A9" s="4" t="s">
        <v>43</v>
      </c>
      <c r="B9" s="4" t="s">
        <v>265</v>
      </c>
    </row>
    <row r="10" spans="1:2">
      <c r="A10" s="4" t="s">
        <v>266</v>
      </c>
      <c r="B10" s="4" t="s">
        <v>267</v>
      </c>
    </row>
    <row r="11" spans="1:2">
      <c r="A11" s="4" t="s">
        <v>268</v>
      </c>
      <c r="B11" s="4" t="s">
        <v>269</v>
      </c>
    </row>
    <row r="12" spans="1:2">
      <c r="A12" s="4" t="s">
        <v>4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25</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189</v>
      </c>
    </row>
    <row r="4" spans="1:2">
      <c r="A4" s="4" t="s">
        <v>188</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19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198</v>
      </c>
    </row>
    <row r="4" spans="1:2">
      <c r="A4" s="4" t="s">
        <v>197</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75748</v>
      </c>
      <c r="C4" s="6" t="n">
        <v>73721</v>
      </c>
      <c r="D4" s="6" t="n">
        <v>62060</v>
      </c>
    </row>
    <row r="5" spans="1:4">
      <c r="A5" s="3" t="s">
        <v>90</v>
      </c>
    </row>
    <row r="6" spans="1:4">
      <c r="A6" s="4" t="s">
        <v>91</v>
      </c>
      <c r="B6" s="5" t="n">
        <v>64776</v>
      </c>
      <c r="C6" s="5" t="n">
        <v>94404</v>
      </c>
      <c r="D6" s="5" t="n">
        <v>81423</v>
      </c>
    </row>
    <row r="7" spans="1:4">
      <c r="A7" s="4" t="s">
        <v>92</v>
      </c>
      <c r="B7" s="5" t="n">
        <v>10972</v>
      </c>
      <c r="C7" s="5" t="n">
        <v>-20683</v>
      </c>
      <c r="D7" s="5" t="n">
        <v>-19363</v>
      </c>
    </row>
    <row r="8" spans="1:4">
      <c r="A8" s="3" t="s">
        <v>93</v>
      </c>
    </row>
    <row r="9" spans="1:4">
      <c r="A9" s="4" t="s">
        <v>94</v>
      </c>
      <c r="B9" s="5" t="n">
        <v>19874</v>
      </c>
      <c r="C9" s="5" t="n">
        <v>20238</v>
      </c>
      <c r="D9" s="5" t="n">
        <v>21533</v>
      </c>
    </row>
    <row r="10" spans="1:4">
      <c r="A10" s="4" t="s">
        <v>95</v>
      </c>
      <c r="B10" s="5" t="n">
        <v>10832</v>
      </c>
      <c r="C10" s="5" t="n">
        <v>13782</v>
      </c>
      <c r="D10" s="5" t="n">
        <v>13851</v>
      </c>
    </row>
    <row r="11" spans="1:4">
      <c r="A11" s="4" t="s">
        <v>96</v>
      </c>
      <c r="B11" s="5" t="n">
        <v>1009</v>
      </c>
      <c r="C11" s="5" t="n">
        <v>-380</v>
      </c>
      <c r="D11" s="5" t="n">
        <v>763</v>
      </c>
    </row>
    <row r="12" spans="1:4">
      <c r="A12" s="4" t="s">
        <v>97</v>
      </c>
      <c r="B12" s="5" t="n">
        <v>31715</v>
      </c>
      <c r="C12" s="5" t="n">
        <v>33640</v>
      </c>
      <c r="D12" s="5" t="n">
        <v>36147</v>
      </c>
    </row>
    <row r="13" spans="1:4">
      <c r="A13" s="4" t="s">
        <v>98</v>
      </c>
      <c r="B13" s="5" t="n">
        <v>-20743</v>
      </c>
      <c r="C13" s="5" t="n">
        <v>-54323</v>
      </c>
      <c r="D13" s="5" t="n">
        <v>-55510</v>
      </c>
    </row>
    <row r="14" spans="1:4">
      <c r="A14" s="3" t="s">
        <v>99</v>
      </c>
    </row>
    <row r="15" spans="1:4">
      <c r="A15" s="4" t="s">
        <v>100</v>
      </c>
      <c r="B15" s="5" t="n">
        <v>-336</v>
      </c>
      <c r="C15" s="5" t="n">
        <v>-39</v>
      </c>
      <c r="D15" s="5" t="n">
        <v>-26</v>
      </c>
    </row>
    <row r="16" spans="1:4">
      <c r="A16" s="4" t="s">
        <v>101</v>
      </c>
      <c r="B16" s="5" t="n">
        <v>1083</v>
      </c>
      <c r="C16" s="5" t="n">
        <v>653</v>
      </c>
      <c r="D16" s="5" t="n">
        <v>376</v>
      </c>
    </row>
    <row r="17" spans="1:4">
      <c r="A17" s="4" t="s">
        <v>102</v>
      </c>
      <c r="B17" s="5" t="n">
        <v>324</v>
      </c>
      <c r="C17" s="5" t="n">
        <v>-339</v>
      </c>
      <c r="D17" s="5" t="n">
        <v>-113</v>
      </c>
    </row>
    <row r="18" spans="1:4">
      <c r="A18" s="4" t="s">
        <v>103</v>
      </c>
      <c r="B18" s="5" t="n">
        <v>-120</v>
      </c>
      <c r="C18" s="5" t="n">
        <v>-60</v>
      </c>
      <c r="D18" s="5" t="n">
        <v>-60</v>
      </c>
    </row>
    <row r="19" spans="1:4">
      <c r="A19" s="4" t="s">
        <v>104</v>
      </c>
      <c r="B19" s="5" t="n">
        <v>951</v>
      </c>
      <c r="C19" s="5" t="n">
        <v>215</v>
      </c>
      <c r="D19" s="5" t="n">
        <v>177</v>
      </c>
    </row>
    <row r="20" spans="1:4">
      <c r="A20" s="4" t="s">
        <v>105</v>
      </c>
      <c r="B20" s="5" t="n">
        <v>-19792</v>
      </c>
      <c r="C20" s="5" t="n">
        <v>-54108</v>
      </c>
      <c r="D20" s="5" t="n">
        <v>-55333</v>
      </c>
    </row>
    <row r="21" spans="1:4">
      <c r="A21" s="4" t="s">
        <v>106</v>
      </c>
      <c r="B21" s="5" t="n">
        <v>-580</v>
      </c>
      <c r="C21" s="5" t="n">
        <v>2683</v>
      </c>
      <c r="D21" s="5" t="n">
        <v>-9363</v>
      </c>
    </row>
    <row r="22" spans="1:4">
      <c r="A22" s="4" t="s">
        <v>107</v>
      </c>
      <c r="B22" s="6" t="n">
        <v>-19212</v>
      </c>
      <c r="C22" s="6" t="n">
        <v>-56791</v>
      </c>
      <c r="D22" s="6" t="n">
        <v>-45970</v>
      </c>
    </row>
    <row r="23" spans="1:4">
      <c r="A23" s="3" t="s">
        <v>108</v>
      </c>
    </row>
    <row r="24" spans="1:4">
      <c r="A24" s="4" t="s">
        <v>109</v>
      </c>
      <c r="B24" s="7" t="n">
        <v>-1.45</v>
      </c>
      <c r="C24" s="7" t="n">
        <v>-4.32</v>
      </c>
      <c r="D24" s="7" t="n">
        <v>-3.52</v>
      </c>
    </row>
    <row r="25" spans="1:4">
      <c r="A25" s="4" t="s">
        <v>110</v>
      </c>
      <c r="B25" s="7" t="n">
        <v>-1.45</v>
      </c>
      <c r="C25" s="7" t="n">
        <v>-4.32</v>
      </c>
      <c r="D25" s="7" t="n">
        <v>-3.52</v>
      </c>
    </row>
    <row r="26" spans="1:4">
      <c r="A26" s="3" t="s">
        <v>111</v>
      </c>
    </row>
    <row r="27" spans="1:4">
      <c r="A27" s="4" t="s">
        <v>109</v>
      </c>
      <c r="B27" s="5" t="n">
        <v>13250867</v>
      </c>
      <c r="C27" s="5" t="n">
        <v>13134071</v>
      </c>
      <c r="D27" s="5" t="n">
        <v>13044875</v>
      </c>
    </row>
    <row r="28" spans="1:4">
      <c r="A28" s="4" t="s">
        <v>110</v>
      </c>
      <c r="B28" s="5" t="n">
        <v>13250867</v>
      </c>
      <c r="C28" s="5" t="n">
        <v>13134071</v>
      </c>
      <c r="D28" s="5" t="n">
        <v>13044875</v>
      </c>
    </row>
    <row r="29" spans="1:4">
      <c r="A29" s="4" t="s">
        <v>112</v>
      </c>
    </row>
    <row r="30" spans="1:4">
      <c r="A30" s="3" t="s">
        <v>88</v>
      </c>
    </row>
    <row r="31" spans="1:4">
      <c r="A31" s="4" t="s">
        <v>89</v>
      </c>
      <c r="B31" s="6" t="n">
        <v>53885</v>
      </c>
      <c r="C31" s="6" t="n">
        <v>60055</v>
      </c>
      <c r="D31" s="6" t="n">
        <v>46530</v>
      </c>
    </row>
    <row r="32" spans="1:4">
      <c r="A32" s="3" t="s">
        <v>90</v>
      </c>
    </row>
    <row r="33" spans="1:4">
      <c r="A33" s="4" t="s">
        <v>91</v>
      </c>
      <c r="B33" s="5" t="n">
        <v>52422</v>
      </c>
      <c r="C33" s="5" t="n">
        <v>79548</v>
      </c>
      <c r="D33" s="5" t="n">
        <v>63608</v>
      </c>
    </row>
    <row r="34" spans="1:4">
      <c r="A34" s="4" t="s">
        <v>113</v>
      </c>
    </row>
    <row r="35" spans="1:4">
      <c r="A35" s="3" t="s">
        <v>88</v>
      </c>
    </row>
    <row r="36" spans="1:4">
      <c r="A36" s="4" t="s">
        <v>89</v>
      </c>
      <c r="B36" s="5" t="n">
        <v>21863</v>
      </c>
      <c r="C36" s="5" t="n">
        <v>13666</v>
      </c>
      <c r="D36" s="5" t="n">
        <v>15530</v>
      </c>
    </row>
    <row r="37" spans="1:4">
      <c r="A37" s="3" t="s">
        <v>90</v>
      </c>
    </row>
    <row r="38" spans="1:4">
      <c r="A38" s="4" t="s">
        <v>91</v>
      </c>
      <c r="B38" s="6" t="n">
        <v>12354</v>
      </c>
      <c r="C38" s="6" t="n">
        <v>14856</v>
      </c>
      <c r="D38" s="6" t="n">
        <v>178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03</v>
      </c>
    </row>
    <row r="4" spans="1:2">
      <c r="A4" s="4" t="s">
        <v>43</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2</v>
      </c>
      <c r="B1" s="2" t="s">
        <v>1</v>
      </c>
    </row>
    <row r="2" spans="1:2">
      <c r="B2" s="2" t="s">
        <v>2</v>
      </c>
    </row>
    <row r="3" spans="1:2">
      <c r="A3" s="3" t="s">
        <v>206</v>
      </c>
    </row>
    <row r="4" spans="1:2">
      <c r="A4" s="4" t="s">
        <v>205</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09</v>
      </c>
    </row>
    <row r="4" spans="1:2">
      <c r="A4" s="4" t="s">
        <v>208</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18</v>
      </c>
    </row>
    <row r="4" spans="1:2">
      <c r="A4" s="4" t="s">
        <v>217</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19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v>
      </c>
      <c r="B1" s="2" t="s">
        <v>1</v>
      </c>
    </row>
    <row r="2" spans="1:4">
      <c r="B2" s="2" t="s">
        <v>2</v>
      </c>
      <c r="C2" s="2" t="s">
        <v>36</v>
      </c>
      <c r="D2" s="2" t="s">
        <v>87</v>
      </c>
    </row>
    <row r="3" spans="1:4">
      <c r="A3" s="3" t="s">
        <v>115</v>
      </c>
    </row>
    <row r="4" spans="1:4">
      <c r="A4" s="4" t="s">
        <v>107</v>
      </c>
      <c r="B4" s="6" t="n">
        <v>-19212</v>
      </c>
      <c r="C4" s="6" t="n">
        <v>-56791</v>
      </c>
      <c r="D4" s="6" t="n">
        <v>-45970</v>
      </c>
    </row>
    <row r="5" spans="1:4">
      <c r="A5" s="3" t="s">
        <v>116</v>
      </c>
    </row>
    <row r="6" spans="1:4">
      <c r="A6" s="4" t="s">
        <v>117</v>
      </c>
      <c r="B6" s="5" t="n">
        <v>-24</v>
      </c>
      <c r="C6" s="5" t="n">
        <v>-43</v>
      </c>
      <c r="D6" s="5" t="n">
        <v>-12</v>
      </c>
    </row>
    <row r="7" spans="1:4">
      <c r="A7" s="4" t="s">
        <v>118</v>
      </c>
      <c r="B7" s="5" t="n">
        <v>-1365</v>
      </c>
      <c r="C7" s="5" t="n">
        <v>1754</v>
      </c>
      <c r="D7" s="5" t="n">
        <v>-2984</v>
      </c>
    </row>
    <row r="8" spans="1:4">
      <c r="A8" s="4" t="s">
        <v>119</v>
      </c>
      <c r="B8" s="5" t="n">
        <v>-1389</v>
      </c>
      <c r="C8" s="5" t="n">
        <v>1711</v>
      </c>
      <c r="D8" s="5" t="n">
        <v>-2996</v>
      </c>
    </row>
    <row r="9" spans="1:4">
      <c r="A9" s="4" t="s">
        <v>120</v>
      </c>
      <c r="B9" s="6" t="n">
        <v>-20601</v>
      </c>
      <c r="C9" s="6" t="n">
        <v>-55080</v>
      </c>
      <c r="D9" s="6" t="n">
        <v>-48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7</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67</v>
      </c>
      <c r="B1" s="2" t="s">
        <v>368</v>
      </c>
      <c r="C1" s="2" t="s">
        <v>369</v>
      </c>
      <c r="D1" s="2" t="s">
        <v>1</v>
      </c>
    </row>
    <row r="2" spans="1:6">
      <c r="B2" s="2" t="s">
        <v>370</v>
      </c>
      <c r="C2" s="2" t="s">
        <v>2</v>
      </c>
      <c r="D2" s="2" t="s">
        <v>2</v>
      </c>
      <c r="E2" s="2" t="s">
        <v>36</v>
      </c>
      <c r="F2" s="2" t="s">
        <v>87</v>
      </c>
    </row>
    <row r="3" spans="1:6">
      <c r="A3" s="3" t="s">
        <v>371</v>
      </c>
    </row>
    <row r="4" spans="1:6">
      <c r="A4" s="4" t="s">
        <v>372</v>
      </c>
      <c r="C4" s="6" t="n">
        <v>7300000</v>
      </c>
      <c r="D4" s="6" t="n">
        <v>7300000</v>
      </c>
    </row>
    <row r="5" spans="1:6">
      <c r="A5" s="4" t="s">
        <v>373</v>
      </c>
      <c r="D5" s="4" t="s">
        <v>374</v>
      </c>
    </row>
    <row r="6" spans="1:6">
      <c r="A6" s="4" t="s">
        <v>375</v>
      </c>
      <c r="D6" s="4" t="s">
        <v>376</v>
      </c>
    </row>
    <row r="7" spans="1:6">
      <c r="A7" s="4" t="s">
        <v>377</v>
      </c>
      <c r="C7" s="5" t="n">
        <v>14323000</v>
      </c>
      <c r="D7" s="6" t="n">
        <v>14323000</v>
      </c>
      <c r="E7" s="6" t="n">
        <v>9435000</v>
      </c>
    </row>
    <row r="8" spans="1:6">
      <c r="A8" s="4" t="s">
        <v>378</v>
      </c>
      <c r="C8" s="6" t="n">
        <v>400000</v>
      </c>
      <c r="D8" s="6" t="n">
        <v>400000</v>
      </c>
    </row>
    <row r="9" spans="1:6">
      <c r="A9" s="4" t="s">
        <v>379</v>
      </c>
      <c r="B9" s="4" t="s">
        <v>380</v>
      </c>
      <c r="C9" s="4" t="s">
        <v>381</v>
      </c>
      <c r="D9" s="4" t="s">
        <v>382</v>
      </c>
      <c r="E9" s="4" t="s">
        <v>380</v>
      </c>
      <c r="F9" s="4" t="s">
        <v>380</v>
      </c>
    </row>
    <row r="10" spans="1:6">
      <c r="A10" s="4" t="s">
        <v>383</v>
      </c>
      <c r="D10" s="6" t="n">
        <v>0</v>
      </c>
    </row>
    <row r="11" spans="1:6">
      <c r="A11" s="4" t="s">
        <v>384</v>
      </c>
    </row>
    <row r="12" spans="1:6">
      <c r="A12" s="3" t="s">
        <v>371</v>
      </c>
    </row>
    <row r="13" spans="1:6">
      <c r="A13" s="4" t="s">
        <v>385</v>
      </c>
      <c r="D13" s="5" t="n">
        <v>500000</v>
      </c>
      <c r="E13" s="6" t="n">
        <v>300000</v>
      </c>
      <c r="F13" s="6" t="n">
        <v>400000</v>
      </c>
    </row>
    <row r="14" spans="1:6">
      <c r="A14" s="4" t="s">
        <v>386</v>
      </c>
    </row>
    <row r="15" spans="1:6">
      <c r="A15" s="3" t="s">
        <v>371</v>
      </c>
    </row>
    <row r="16" spans="1:6">
      <c r="A16" s="4" t="s">
        <v>387</v>
      </c>
      <c r="C16" s="6" t="n">
        <v>9000000</v>
      </c>
      <c r="D16" s="6" t="n">
        <v>9000000</v>
      </c>
    </row>
    <row r="17" spans="1:6">
      <c r="A17" s="4" t="s">
        <v>388</v>
      </c>
      <c r="E17" s="6" t="n">
        <v>8100000</v>
      </c>
    </row>
    <row r="18" spans="1:6">
      <c r="A18" s="4" t="s">
        <v>377</v>
      </c>
      <c r="F18" s="6" t="n">
        <v>9100000</v>
      </c>
    </row>
    <row r="19" spans="1:6">
      <c r="A19" s="4" t="s">
        <v>389</v>
      </c>
    </row>
    <row r="20" spans="1:6">
      <c r="A20" s="3" t="s">
        <v>371</v>
      </c>
    </row>
    <row r="21" spans="1:6">
      <c r="A21" s="4" t="s">
        <v>390</v>
      </c>
      <c r="D21" s="4" t="s">
        <v>391</v>
      </c>
      <c r="E21" s="4" t="s">
        <v>392</v>
      </c>
      <c r="F21" s="4" t="s">
        <v>393</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16"/>
  </cols>
  <sheetData>
    <row r="1" spans="1:2">
      <c r="A1" s="1" t="s">
        <v>394</v>
      </c>
      <c r="B1" s="2" t="s">
        <v>1</v>
      </c>
    </row>
    <row r="2" spans="1:2">
      <c r="B2" s="2" t="s">
        <v>2</v>
      </c>
    </row>
    <row r="3" spans="1:2">
      <c r="A3" s="4" t="s">
        <v>395</v>
      </c>
    </row>
    <row r="4" spans="1:2">
      <c r="A4" s="3" t="s">
        <v>396</v>
      </c>
    </row>
    <row r="5" spans="1:2">
      <c r="A5" s="4" t="s">
        <v>205</v>
      </c>
      <c r="B5" s="4" t="s">
        <v>397</v>
      </c>
    </row>
    <row r="6" spans="1:2">
      <c r="A6" s="4" t="s">
        <v>398</v>
      </c>
    </row>
    <row r="7" spans="1:2">
      <c r="A7" s="3" t="s">
        <v>396</v>
      </c>
    </row>
    <row r="8" spans="1:2">
      <c r="A8" s="4" t="s">
        <v>205</v>
      </c>
      <c r="B8" s="4" t="s">
        <v>399</v>
      </c>
    </row>
    <row r="9" spans="1:2">
      <c r="A9" s="4" t="s">
        <v>400</v>
      </c>
    </row>
    <row r="10" spans="1:2">
      <c r="A10" s="3" t="s">
        <v>396</v>
      </c>
    </row>
    <row r="11" spans="1:2">
      <c r="A11" s="4" t="s">
        <v>401</v>
      </c>
      <c r="B11" s="4" t="s">
        <v>402</v>
      </c>
    </row>
    <row r="12" spans="1:2">
      <c r="A12" s="4" t="s">
        <v>403</v>
      </c>
    </row>
    <row r="13" spans="1:2">
      <c r="A13" s="3" t="s">
        <v>396</v>
      </c>
    </row>
    <row r="14" spans="1:2">
      <c r="A14" s="4" t="s">
        <v>401</v>
      </c>
      <c r="B14" s="4" t="s">
        <v>404</v>
      </c>
    </row>
    <row r="15" spans="1:2">
      <c r="A15" s="4" t="s">
        <v>405</v>
      </c>
    </row>
    <row r="16" spans="1:2">
      <c r="A16" s="3" t="s">
        <v>396</v>
      </c>
    </row>
    <row r="17" spans="1:2">
      <c r="A17" s="4" t="s">
        <v>401</v>
      </c>
      <c r="B17" s="4" t="s">
        <v>406</v>
      </c>
    </row>
    <row r="18" spans="1:2">
      <c r="A18" s="4" t="s">
        <v>407</v>
      </c>
    </row>
    <row r="19" spans="1:2">
      <c r="A19" s="3" t="s">
        <v>396</v>
      </c>
    </row>
    <row r="20" spans="1:2">
      <c r="A20" s="4" t="s">
        <v>401</v>
      </c>
      <c r="B20" s="4" t="s">
        <v>408</v>
      </c>
    </row>
    <row r="21" spans="1:2">
      <c r="A21" s="4" t="s">
        <v>409</v>
      </c>
    </row>
    <row r="22" spans="1:2">
      <c r="A22" s="3" t="s">
        <v>396</v>
      </c>
    </row>
    <row r="23" spans="1:2">
      <c r="A23" s="4" t="s">
        <v>401</v>
      </c>
      <c r="B23" s="4" t="s">
        <v>399</v>
      </c>
    </row>
    <row r="24" spans="1:2">
      <c r="A24" s="4" t="s">
        <v>410</v>
      </c>
    </row>
    <row r="25" spans="1:2">
      <c r="A25" s="3" t="s">
        <v>396</v>
      </c>
    </row>
    <row r="26" spans="1:2">
      <c r="A26" s="4" t="s">
        <v>401</v>
      </c>
      <c r="B26"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399</v>
      </c>
    </row>
    <row r="9" spans="1:2">
      <c r="A9" s="4" t="s">
        <v>417</v>
      </c>
    </row>
    <row r="10" spans="1:2">
      <c r="A10" s="3" t="s">
        <v>413</v>
      </c>
    </row>
    <row r="11" spans="1:2">
      <c r="A11" s="4" t="s">
        <v>414</v>
      </c>
      <c r="B11" s="4" t="s">
        <v>418</v>
      </c>
    </row>
    <row r="12" spans="1:2">
      <c r="A12" s="4" t="s">
        <v>419</v>
      </c>
    </row>
    <row r="13" spans="1:2">
      <c r="A13" s="3" t="s">
        <v>413</v>
      </c>
    </row>
    <row r="14" spans="1:2">
      <c r="A14" s="4" t="s">
        <v>414</v>
      </c>
      <c r="B14"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0</v>
      </c>
      <c r="B1" s="2" t="s">
        <v>1</v>
      </c>
    </row>
    <row r="2" spans="1:4">
      <c r="B2" s="2" t="s">
        <v>2</v>
      </c>
      <c r="C2" s="2" t="s">
        <v>36</v>
      </c>
      <c r="D2" s="2" t="s">
        <v>87</v>
      </c>
    </row>
    <row r="3" spans="1:4">
      <c r="A3" s="3" t="s">
        <v>421</v>
      </c>
    </row>
    <row r="4" spans="1:4">
      <c r="A4" s="4" t="s">
        <v>422</v>
      </c>
      <c r="B4" s="6" t="n">
        <v>508</v>
      </c>
      <c r="C4" s="6" t="n">
        <v>392</v>
      </c>
      <c r="D4" s="6" t="n">
        <v>2326</v>
      </c>
    </row>
    <row r="5" spans="1:4">
      <c r="A5" s="4" t="s">
        <v>423</v>
      </c>
      <c r="B5" s="5" t="n">
        <v>1074</v>
      </c>
      <c r="C5" s="5" t="n">
        <v>770</v>
      </c>
      <c r="D5" s="5" t="n">
        <v>595</v>
      </c>
    </row>
    <row r="6" spans="1:4">
      <c r="A6" s="4" t="s">
        <v>424</v>
      </c>
      <c r="B6" s="5" t="n">
        <v>-894</v>
      </c>
      <c r="C6" s="5" t="n">
        <v>-654</v>
      </c>
      <c r="D6" s="5" t="n">
        <v>-2529</v>
      </c>
    </row>
    <row r="7" spans="1:4">
      <c r="A7" s="4" t="s">
        <v>425</v>
      </c>
      <c r="B7" s="6" t="n">
        <v>688</v>
      </c>
      <c r="C7" s="6" t="n">
        <v>508</v>
      </c>
      <c r="D7" s="6" t="n">
        <v>3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6</v>
      </c>
      <c r="B1" s="2" t="s">
        <v>427</v>
      </c>
      <c r="C1" s="2" t="s">
        <v>2</v>
      </c>
    </row>
    <row r="2" spans="1:3">
      <c r="A2" s="3" t="s">
        <v>428</v>
      </c>
    </row>
    <row r="3" spans="1:3">
      <c r="A3" s="4" t="s">
        <v>62</v>
      </c>
      <c r="C3" s="6" t="n">
        <v>7713000</v>
      </c>
    </row>
    <row r="4" spans="1:3">
      <c r="A4" s="4" t="s">
        <v>429</v>
      </c>
    </row>
    <row r="5" spans="1:3">
      <c r="A5" s="3" t="s">
        <v>428</v>
      </c>
    </row>
    <row r="6" spans="1:3">
      <c r="A6" s="4" t="s">
        <v>430</v>
      </c>
      <c r="B6" s="4" t="s">
        <v>431</v>
      </c>
    </row>
    <row r="7" spans="1:3">
      <c r="A7" s="4" t="s">
        <v>432</v>
      </c>
      <c r="B7" s="6" t="n">
        <v>4400000</v>
      </c>
    </row>
    <row r="8" spans="1:3">
      <c r="A8" s="4" t="s">
        <v>433</v>
      </c>
      <c r="B8" s="6" t="n">
        <v>23500000</v>
      </c>
    </row>
    <row r="9" spans="1:3">
      <c r="A9" s="4" t="s">
        <v>434</v>
      </c>
      <c r="B9" s="4" t="s">
        <v>418</v>
      </c>
    </row>
    <row r="10" spans="1:3">
      <c r="A10" s="4" t="s">
        <v>435</v>
      </c>
      <c r="B10" s="6" t="n">
        <v>12500000</v>
      </c>
    </row>
    <row r="11" spans="1:3">
      <c r="A11" s="4" t="s">
        <v>62</v>
      </c>
      <c r="B11" s="5" t="n">
        <v>7700000</v>
      </c>
    </row>
    <row r="12" spans="1:3">
      <c r="A12" s="4" t="s">
        <v>436</v>
      </c>
      <c r="B12" s="5" t="n">
        <v>200000</v>
      </c>
    </row>
    <row r="13" spans="1:3">
      <c r="A13" s="4" t="s">
        <v>437</v>
      </c>
      <c r="B13" s="5" t="n">
        <v>600000</v>
      </c>
    </row>
    <row r="14" spans="1:3">
      <c r="A14" s="4" t="s">
        <v>438</v>
      </c>
      <c r="B14" s="6"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9</v>
      </c>
      <c r="B1" s="2" t="s">
        <v>1</v>
      </c>
    </row>
    <row r="2" spans="1:4">
      <c r="B2" s="2" t="s">
        <v>2</v>
      </c>
      <c r="C2" s="2" t="s">
        <v>36</v>
      </c>
      <c r="D2" s="2" t="s">
        <v>87</v>
      </c>
    </row>
    <row r="3" spans="1:4">
      <c r="A3" s="3" t="s">
        <v>440</v>
      </c>
    </row>
    <row r="4" spans="1:4">
      <c r="A4" s="4" t="s">
        <v>441</v>
      </c>
      <c r="B4" s="6" t="n">
        <v>-11000</v>
      </c>
      <c r="C4" s="6" t="n">
        <v>-3000</v>
      </c>
      <c r="D4" s="6" t="n">
        <v>-5000</v>
      </c>
    </row>
    <row r="5" spans="1:4">
      <c r="A5" s="4" t="s">
        <v>442</v>
      </c>
      <c r="B5" s="4" t="s">
        <v>443</v>
      </c>
    </row>
    <row r="6" spans="1:4">
      <c r="A6" s="4" t="s">
        <v>444</v>
      </c>
      <c r="B6" s="4" t="s">
        <v>4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6</v>
      </c>
      <c r="B1" s="2" t="s">
        <v>2</v>
      </c>
      <c r="C1" s="2" t="s">
        <v>36</v>
      </c>
    </row>
    <row r="2" spans="1:3">
      <c r="A2" s="3" t="s">
        <v>447</v>
      </c>
    </row>
    <row r="3" spans="1:3">
      <c r="A3" s="4" t="s">
        <v>448</v>
      </c>
      <c r="B3" s="6" t="n">
        <v>25553</v>
      </c>
      <c r="C3" s="6" t="n">
        <v>36195</v>
      </c>
    </row>
    <row r="4" spans="1:3">
      <c r="A4" s="4" t="s">
        <v>449</v>
      </c>
      <c r="B4" s="5" t="n">
        <v>-82</v>
      </c>
      <c r="C4" s="5" t="n">
        <v>-58</v>
      </c>
    </row>
    <row r="5" spans="1:3">
      <c r="A5" s="4" t="s">
        <v>450</v>
      </c>
      <c r="B5" s="5" t="n">
        <v>25471</v>
      </c>
      <c r="C5" s="5" t="n">
        <v>36137</v>
      </c>
    </row>
    <row r="6" spans="1:3">
      <c r="A6" s="4" t="s">
        <v>451</v>
      </c>
    </row>
    <row r="7" spans="1:3">
      <c r="A7" s="3" t="s">
        <v>447</v>
      </c>
    </row>
    <row r="8" spans="1:3">
      <c r="A8" s="4" t="s">
        <v>448</v>
      </c>
      <c r="B8" s="5" t="n">
        <v>17851</v>
      </c>
      <c r="C8" s="5" t="n">
        <v>22832</v>
      </c>
    </row>
    <row r="9" spans="1:3">
      <c r="A9" s="4" t="s">
        <v>449</v>
      </c>
      <c r="B9" s="5" t="n">
        <v>-60</v>
      </c>
      <c r="C9" s="5" t="n">
        <v>-34</v>
      </c>
    </row>
    <row r="10" spans="1:3">
      <c r="A10" s="4" t="s">
        <v>450</v>
      </c>
      <c r="B10" s="5" t="n">
        <v>17791</v>
      </c>
      <c r="C10" s="5" t="n">
        <v>22798</v>
      </c>
    </row>
    <row r="11" spans="1:3">
      <c r="A11" s="4" t="s">
        <v>452</v>
      </c>
    </row>
    <row r="12" spans="1:3">
      <c r="A12" s="3" t="s">
        <v>447</v>
      </c>
    </row>
    <row r="13" spans="1:3">
      <c r="A13" s="4" t="s">
        <v>448</v>
      </c>
      <c r="B13" s="5" t="n">
        <v>7702</v>
      </c>
      <c r="C13" s="5" t="n">
        <v>13363</v>
      </c>
    </row>
    <row r="14" spans="1:3">
      <c r="A14" s="4" t="s">
        <v>449</v>
      </c>
      <c r="B14" s="5" t="n">
        <v>-22</v>
      </c>
      <c r="C14" s="5" t="n">
        <v>-24</v>
      </c>
    </row>
    <row r="15" spans="1:3">
      <c r="A15" s="4" t="s">
        <v>450</v>
      </c>
      <c r="B15" s="6" t="n">
        <v>7680</v>
      </c>
      <c r="C15" s="6" t="n">
        <v>13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455</v>
      </c>
      <c r="D1" s="2" t="s">
        <v>2</v>
      </c>
      <c r="E1" s="2" t="s">
        <v>36</v>
      </c>
    </row>
    <row r="2" spans="1:5">
      <c r="A2" s="4" t="s">
        <v>456</v>
      </c>
    </row>
    <row r="3" spans="1:5">
      <c r="A3" s="3" t="s">
        <v>457</v>
      </c>
    </row>
    <row r="4" spans="1:5">
      <c r="A4" s="4" t="s">
        <v>458</v>
      </c>
      <c r="C4" s="6" t="n">
        <v>30</v>
      </c>
    </row>
    <row r="5" spans="1:5">
      <c r="A5" s="4" t="s">
        <v>459</v>
      </c>
      <c r="C5" s="4" t="s">
        <v>460</v>
      </c>
    </row>
    <row r="6" spans="1:5">
      <c r="A6" s="4" t="s">
        <v>461</v>
      </c>
    </row>
    <row r="7" spans="1:5">
      <c r="A7" s="3" t="s">
        <v>457</v>
      </c>
    </row>
    <row r="8" spans="1:5">
      <c r="A8" s="4" t="s">
        <v>458</v>
      </c>
      <c r="B8" s="6" t="n">
        <v>20</v>
      </c>
    </row>
    <row r="9" spans="1:5">
      <c r="A9" s="4" t="s">
        <v>462</v>
      </c>
    </row>
    <row r="10" spans="1:5">
      <c r="A10" s="3" t="s">
        <v>457</v>
      </c>
    </row>
    <row r="11" spans="1:5">
      <c r="A11" s="4" t="s">
        <v>463</v>
      </c>
      <c r="D11" s="8" t="n">
        <v>20.4</v>
      </c>
      <c r="E11" s="8" t="n">
        <v>2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66</v>
      </c>
    </row>
    <row r="3" spans="1:2">
      <c r="A3" s="4" t="s">
        <v>467</v>
      </c>
      <c r="B3" s="6" t="n">
        <v>270</v>
      </c>
    </row>
    <row r="4" spans="1:2">
      <c r="A4" s="4" t="s">
        <v>217</v>
      </c>
    </row>
    <row r="5" spans="1:2">
      <c r="A5" s="3" t="s">
        <v>466</v>
      </c>
    </row>
    <row r="6" spans="1:2">
      <c r="A6" s="4" t="s">
        <v>467</v>
      </c>
      <c r="B6" s="6" t="n">
        <v>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37"/>
  </cols>
  <sheetData>
    <row r="1" spans="1:6">
      <c r="A1" s="1" t="s">
        <v>121</v>
      </c>
      <c r="B1" s="2" t="s">
        <v>122</v>
      </c>
      <c r="C1" s="2" t="s">
        <v>123</v>
      </c>
      <c r="D1" s="2" t="s">
        <v>124</v>
      </c>
      <c r="E1" s="2" t="s">
        <v>125</v>
      </c>
      <c r="F1" s="2" t="s">
        <v>126</v>
      </c>
    </row>
    <row r="2" spans="1:6">
      <c r="A2" s="4" t="s">
        <v>127</v>
      </c>
      <c r="B2" s="6" t="n">
        <v>289624</v>
      </c>
      <c r="C2" s="6" t="n">
        <v>131</v>
      </c>
      <c r="D2" s="6" t="n">
        <v>74160</v>
      </c>
      <c r="E2" s="6" t="n">
        <v>228278</v>
      </c>
      <c r="F2" s="6" t="n">
        <v>-12945</v>
      </c>
    </row>
    <row r="3" spans="1:6">
      <c r="A3" s="4" t="s">
        <v>128</v>
      </c>
      <c r="C3" s="5" t="n">
        <v>13147916</v>
      </c>
    </row>
    <row r="4" spans="1:6">
      <c r="A4" s="4" t="s">
        <v>107</v>
      </c>
      <c r="B4" s="5" t="n">
        <v>-45970</v>
      </c>
      <c r="E4" s="5" t="n">
        <v>-45970</v>
      </c>
    </row>
    <row r="5" spans="1:6">
      <c r="A5" s="4" t="s">
        <v>129</v>
      </c>
      <c r="B5" s="5" t="n">
        <v>-2996</v>
      </c>
      <c r="F5" s="5" t="n">
        <v>-2996</v>
      </c>
    </row>
    <row r="6" spans="1:6">
      <c r="A6" s="4" t="s">
        <v>130</v>
      </c>
      <c r="B6" s="6" t="n">
        <v>-1411</v>
      </c>
      <c r="D6" s="5" t="n">
        <v>-1411</v>
      </c>
    </row>
    <row r="7" spans="1:6">
      <c r="A7" s="4" t="s">
        <v>131</v>
      </c>
      <c r="C7" s="6" t="n">
        <v>2</v>
      </c>
      <c r="D7" s="5" t="n">
        <v>-2</v>
      </c>
    </row>
    <row r="8" spans="1:6">
      <c r="A8" s="4" t="s">
        <v>132</v>
      </c>
      <c r="C8" s="5" t="n">
        <v>182400</v>
      </c>
    </row>
    <row r="9" spans="1:6">
      <c r="A9" s="4" t="s">
        <v>133</v>
      </c>
      <c r="C9" s="5" t="n">
        <v>-2250</v>
      </c>
    </row>
    <row r="10" spans="1:6">
      <c r="A10" s="4" t="s">
        <v>134</v>
      </c>
      <c r="B10" s="5" t="n">
        <v>0</v>
      </c>
    </row>
    <row r="11" spans="1:6">
      <c r="A11" s="4" t="s">
        <v>135</v>
      </c>
      <c r="B11" s="6" t="n">
        <v>5220</v>
      </c>
      <c r="D11" s="5" t="n">
        <v>5220</v>
      </c>
    </row>
    <row r="12" spans="1:6">
      <c r="A12" s="4" t="s">
        <v>136</v>
      </c>
      <c r="B12" s="5" t="n">
        <v>244467</v>
      </c>
      <c r="C12" s="6" t="n">
        <v>133</v>
      </c>
      <c r="D12" s="5" t="n">
        <v>77967</v>
      </c>
      <c r="E12" s="5" t="n">
        <v>182308</v>
      </c>
      <c r="F12" s="5" t="n">
        <v>-15941</v>
      </c>
    </row>
    <row r="13" spans="1:6">
      <c r="A13" s="4" t="s">
        <v>137</v>
      </c>
      <c r="C13" s="5" t="n">
        <v>13328066</v>
      </c>
    </row>
    <row r="14" spans="1:6">
      <c r="A14" s="4" t="s">
        <v>107</v>
      </c>
      <c r="B14" s="5" t="n">
        <v>-56791</v>
      </c>
      <c r="E14" s="5" t="n">
        <v>-56791</v>
      </c>
    </row>
    <row r="15" spans="1:6">
      <c r="A15" s="4" t="s">
        <v>129</v>
      </c>
      <c r="B15" s="5" t="n">
        <v>1711</v>
      </c>
      <c r="F15" s="5" t="n">
        <v>1711</v>
      </c>
    </row>
    <row r="16" spans="1:6">
      <c r="A16" s="4" t="s">
        <v>131</v>
      </c>
      <c r="C16" s="6" t="n">
        <v>1</v>
      </c>
      <c r="D16" s="5" t="n">
        <v>-1</v>
      </c>
    </row>
    <row r="17" spans="1:6">
      <c r="A17" s="4" t="s">
        <v>132</v>
      </c>
      <c r="C17" s="5" t="n">
        <v>109500</v>
      </c>
    </row>
    <row r="18" spans="1:6">
      <c r="A18" s="4" t="s">
        <v>133</v>
      </c>
      <c r="C18" s="5" t="n">
        <v>-3250</v>
      </c>
    </row>
    <row r="19" spans="1:6">
      <c r="A19" s="4" t="s">
        <v>138</v>
      </c>
      <c r="B19" s="6" t="n">
        <v>35</v>
      </c>
      <c r="D19" s="5" t="n">
        <v>35</v>
      </c>
    </row>
    <row r="20" spans="1:6">
      <c r="A20" s="4" t="s">
        <v>134</v>
      </c>
      <c r="B20" s="5" t="n">
        <v>4000</v>
      </c>
      <c r="C20" s="5" t="n">
        <v>4000</v>
      </c>
    </row>
    <row r="21" spans="1:6">
      <c r="A21" s="4" t="s">
        <v>135</v>
      </c>
      <c r="B21" s="6" t="n">
        <v>5732</v>
      </c>
      <c r="D21" s="5" t="n">
        <v>5732</v>
      </c>
    </row>
    <row r="22" spans="1:6">
      <c r="A22" s="4" t="s">
        <v>139</v>
      </c>
      <c r="B22" s="6" t="n">
        <v>195154</v>
      </c>
      <c r="C22" s="6" t="n">
        <v>134</v>
      </c>
      <c r="D22" s="5" t="n">
        <v>83733</v>
      </c>
      <c r="E22" s="5" t="n">
        <v>125517</v>
      </c>
      <c r="F22" s="5" t="n">
        <v>-14230</v>
      </c>
    </row>
    <row r="23" spans="1:6">
      <c r="A23" s="4" t="s">
        <v>140</v>
      </c>
      <c r="B23" s="5" t="n">
        <v>13438316</v>
      </c>
      <c r="C23" s="5" t="n">
        <v>13438316</v>
      </c>
    </row>
    <row r="24" spans="1:6">
      <c r="A24" s="4" t="s">
        <v>141</v>
      </c>
      <c r="B24" s="6" t="n">
        <v>-351</v>
      </c>
      <c r="E24" s="5" t="n">
        <v>-351</v>
      </c>
    </row>
    <row r="25" spans="1:6">
      <c r="A25" s="4" t="s">
        <v>139</v>
      </c>
      <c r="B25" s="5" t="n">
        <v>194803</v>
      </c>
      <c r="C25" s="6" t="n">
        <v>134</v>
      </c>
      <c r="D25" s="5" t="n">
        <v>83733</v>
      </c>
      <c r="E25" s="5" t="n">
        <v>125166</v>
      </c>
      <c r="F25" s="5" t="n">
        <v>-14230</v>
      </c>
    </row>
    <row r="26" spans="1:6">
      <c r="A26" s="4" t="s">
        <v>140</v>
      </c>
      <c r="C26" s="5" t="n">
        <v>13438316</v>
      </c>
    </row>
    <row r="27" spans="1:6">
      <c r="A27" s="4" t="s">
        <v>107</v>
      </c>
      <c r="B27" s="5" t="n">
        <v>-19212</v>
      </c>
      <c r="E27" s="5" t="n">
        <v>-19212</v>
      </c>
    </row>
    <row r="28" spans="1:6">
      <c r="A28" s="4" t="s">
        <v>129</v>
      </c>
      <c r="B28" s="5" t="n">
        <v>-1389</v>
      </c>
      <c r="F28" s="5" t="n">
        <v>-1389</v>
      </c>
    </row>
    <row r="29" spans="1:6">
      <c r="A29" s="4" t="s">
        <v>131</v>
      </c>
      <c r="C29" s="6" t="n">
        <v>2</v>
      </c>
      <c r="D29" s="5" t="n">
        <v>-2</v>
      </c>
    </row>
    <row r="30" spans="1:6">
      <c r="A30" s="4" t="s">
        <v>132</v>
      </c>
      <c r="C30" s="5" t="n">
        <v>176450</v>
      </c>
    </row>
    <row r="31" spans="1:6">
      <c r="A31" s="4" t="s">
        <v>133</v>
      </c>
      <c r="C31" s="5" t="n">
        <v>-21925</v>
      </c>
    </row>
    <row r="32" spans="1:6">
      <c r="A32" s="4" t="s">
        <v>138</v>
      </c>
      <c r="B32" s="6" t="n">
        <v>67</v>
      </c>
      <c r="D32" s="5" t="n">
        <v>67</v>
      </c>
    </row>
    <row r="33" spans="1:6">
      <c r="A33" s="4" t="s">
        <v>134</v>
      </c>
      <c r="B33" s="5" t="n">
        <v>7700</v>
      </c>
      <c r="C33" s="5" t="n">
        <v>7700</v>
      </c>
    </row>
    <row r="34" spans="1:6">
      <c r="A34" s="4" t="s">
        <v>135</v>
      </c>
      <c r="B34" s="6" t="n">
        <v>2318</v>
      </c>
      <c r="D34" s="5" t="n">
        <v>2318</v>
      </c>
    </row>
    <row r="35" spans="1:6">
      <c r="A35" s="4" t="s">
        <v>142</v>
      </c>
      <c r="B35" s="6" t="n">
        <v>176587</v>
      </c>
      <c r="C35" s="6" t="n">
        <v>136</v>
      </c>
      <c r="D35" s="6" t="n">
        <v>86116</v>
      </c>
      <c r="E35" s="6" t="n">
        <v>105954</v>
      </c>
      <c r="F35" s="6" t="n">
        <v>-15619</v>
      </c>
    </row>
    <row r="36" spans="1:6">
      <c r="A36" s="4" t="s">
        <v>143</v>
      </c>
      <c r="B36" s="5" t="n">
        <v>13600541</v>
      </c>
      <c r="C36" s="5" t="n">
        <v>136005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6</v>
      </c>
      <c r="D2" s="2" t="s">
        <v>87</v>
      </c>
    </row>
    <row r="3" spans="1:4">
      <c r="A3" s="3" t="s">
        <v>469</v>
      </c>
    </row>
    <row r="4" spans="1:4">
      <c r="A4" s="4" t="s">
        <v>470</v>
      </c>
      <c r="B4" s="6" t="n">
        <v>779</v>
      </c>
      <c r="C4" s="6" t="n">
        <v>-106</v>
      </c>
      <c r="D4" s="6" t="n">
        <v>50</v>
      </c>
    </row>
    <row r="5" spans="1:4">
      <c r="A5" s="4" t="s">
        <v>471</v>
      </c>
    </row>
    <row r="6" spans="1:4">
      <c r="A6" s="3" t="s">
        <v>469</v>
      </c>
    </row>
    <row r="7" spans="1:4">
      <c r="A7" s="4" t="s">
        <v>470</v>
      </c>
      <c r="B7" s="6" t="n">
        <v>779</v>
      </c>
      <c r="C7" s="6" t="n">
        <v>-106</v>
      </c>
      <c r="D7" s="6" t="n">
        <v>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6</v>
      </c>
    </row>
    <row r="2" spans="1:3">
      <c r="A2" s="3" t="s">
        <v>469</v>
      </c>
    </row>
    <row r="3" spans="1:3">
      <c r="A3" s="4" t="s">
        <v>62</v>
      </c>
      <c r="B3" s="6" t="n">
        <v>-7713</v>
      </c>
    </row>
    <row r="4" spans="1:3">
      <c r="A4" s="4" t="s">
        <v>122</v>
      </c>
      <c r="B4" s="5" t="n">
        <v>17488</v>
      </c>
      <c r="C4" s="6" t="n">
        <v>36137</v>
      </c>
    </row>
    <row r="5" spans="1:3">
      <c r="A5" s="4" t="s">
        <v>451</v>
      </c>
    </row>
    <row r="6" spans="1:3">
      <c r="A6" s="3" t="s">
        <v>469</v>
      </c>
    </row>
    <row r="7" spans="1:3">
      <c r="A7" s="4" t="s">
        <v>450</v>
      </c>
      <c r="B7" s="5" t="n">
        <v>17791</v>
      </c>
      <c r="C7" s="5" t="n">
        <v>22798</v>
      </c>
    </row>
    <row r="8" spans="1:3">
      <c r="A8" s="4" t="s">
        <v>452</v>
      </c>
    </row>
    <row r="9" spans="1:3">
      <c r="A9" s="3" t="s">
        <v>469</v>
      </c>
    </row>
    <row r="10" spans="1:3">
      <c r="A10" s="4" t="s">
        <v>450</v>
      </c>
      <c r="B10" s="5" t="n">
        <v>7680</v>
      </c>
      <c r="C10" s="5" t="n">
        <v>13339</v>
      </c>
    </row>
    <row r="11" spans="1:3">
      <c r="A11" s="4" t="s">
        <v>473</v>
      </c>
    </row>
    <row r="12" spans="1:3">
      <c r="A12" s="3" t="s">
        <v>469</v>
      </c>
    </row>
    <row r="13" spans="1:3">
      <c r="A13" s="4" t="s">
        <v>474</v>
      </c>
      <c r="B13" s="5" t="n">
        <v>-270</v>
      </c>
    </row>
    <row r="14" spans="1:3">
      <c r="A14" s="4" t="s">
        <v>475</v>
      </c>
    </row>
    <row r="15" spans="1:3">
      <c r="A15" s="3" t="s">
        <v>469</v>
      </c>
    </row>
    <row r="16" spans="1:3">
      <c r="A16" s="4" t="s">
        <v>122</v>
      </c>
      <c r="B16" s="5" t="n">
        <v>25471</v>
      </c>
      <c r="C16" s="5" t="n">
        <v>36137</v>
      </c>
    </row>
    <row r="17" spans="1:3">
      <c r="A17" s="4" t="s">
        <v>476</v>
      </c>
    </row>
    <row r="18" spans="1:3">
      <c r="A18" s="3" t="s">
        <v>469</v>
      </c>
    </row>
    <row r="19" spans="1:3">
      <c r="A19" s="4" t="s">
        <v>450</v>
      </c>
      <c r="B19" s="5" t="n">
        <v>17791</v>
      </c>
      <c r="C19" s="5" t="n">
        <v>22798</v>
      </c>
    </row>
    <row r="20" spans="1:3">
      <c r="A20" s="4" t="s">
        <v>477</v>
      </c>
    </row>
    <row r="21" spans="1:3">
      <c r="A21" s="3" t="s">
        <v>469</v>
      </c>
    </row>
    <row r="22" spans="1:3">
      <c r="A22" s="4" t="s">
        <v>450</v>
      </c>
      <c r="B22" s="5" t="n">
        <v>7680</v>
      </c>
      <c r="C22" s="6" t="n">
        <v>13339</v>
      </c>
    </row>
    <row r="23" spans="1:3">
      <c r="A23" s="4" t="s">
        <v>478</v>
      </c>
    </row>
    <row r="24" spans="1:3">
      <c r="A24" s="3" t="s">
        <v>469</v>
      </c>
    </row>
    <row r="25" spans="1:3">
      <c r="A25" s="4" t="s">
        <v>122</v>
      </c>
      <c r="B25" s="5" t="n">
        <v>-270</v>
      </c>
    </row>
    <row r="26" spans="1:3">
      <c r="A26" s="4" t="s">
        <v>479</v>
      </c>
    </row>
    <row r="27" spans="1:3">
      <c r="A27" s="3" t="s">
        <v>469</v>
      </c>
    </row>
    <row r="28" spans="1:3">
      <c r="A28" s="4" t="s">
        <v>474</v>
      </c>
      <c r="B28" s="5" t="n">
        <v>-270</v>
      </c>
    </row>
    <row r="29" spans="1:3">
      <c r="A29" s="4" t="s">
        <v>480</v>
      </c>
    </row>
    <row r="30" spans="1:3">
      <c r="A30" s="3" t="s">
        <v>469</v>
      </c>
    </row>
    <row r="31" spans="1:3">
      <c r="A31" s="4" t="s">
        <v>62</v>
      </c>
      <c r="B31" s="5" t="n">
        <v>-7713</v>
      </c>
    </row>
    <row r="32" spans="1:3">
      <c r="A32" s="4" t="s">
        <v>122</v>
      </c>
      <c r="B32" s="6" t="n">
        <v>-77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1</v>
      </c>
      <c r="B1" s="2" t="s">
        <v>1</v>
      </c>
    </row>
    <row r="2" spans="1:4">
      <c r="B2" s="2" t="s">
        <v>2</v>
      </c>
      <c r="C2" s="2" t="s">
        <v>36</v>
      </c>
      <c r="D2" s="2" t="s">
        <v>87</v>
      </c>
    </row>
    <row r="3" spans="1:4">
      <c r="A3" s="4" t="s">
        <v>482</v>
      </c>
      <c r="B3" s="6" t="n">
        <v>195154</v>
      </c>
      <c r="C3" s="6" t="n">
        <v>244467</v>
      </c>
      <c r="D3" s="6" t="n">
        <v>289624</v>
      </c>
    </row>
    <row r="4" spans="1:4">
      <c r="A4" s="4" t="s">
        <v>129</v>
      </c>
      <c r="B4" s="5" t="n">
        <v>-1389</v>
      </c>
      <c r="C4" s="5" t="n">
        <v>1711</v>
      </c>
      <c r="D4" s="5" t="n">
        <v>-2996</v>
      </c>
    </row>
    <row r="5" spans="1:4">
      <c r="A5" s="4" t="s">
        <v>483</v>
      </c>
      <c r="B5" s="5" t="n">
        <v>176587</v>
      </c>
      <c r="C5" s="5" t="n">
        <v>195154</v>
      </c>
      <c r="D5" s="5" t="n">
        <v>244467</v>
      </c>
    </row>
    <row r="6" spans="1:4">
      <c r="A6" s="4" t="s">
        <v>484</v>
      </c>
    </row>
    <row r="7" spans="1:4">
      <c r="A7" s="4" t="s">
        <v>482</v>
      </c>
      <c r="B7" s="5" t="n">
        <v>-58</v>
      </c>
      <c r="C7" s="5" t="n">
        <v>-15</v>
      </c>
      <c r="D7" s="5" t="n">
        <v>-3</v>
      </c>
    </row>
    <row r="8" spans="1:4">
      <c r="A8" s="4" t="s">
        <v>129</v>
      </c>
      <c r="B8" s="5" t="n">
        <v>-24</v>
      </c>
      <c r="C8" s="5" t="n">
        <v>-43</v>
      </c>
      <c r="D8" s="5" t="n">
        <v>-12</v>
      </c>
    </row>
    <row r="9" spans="1:4">
      <c r="A9" s="4" t="s">
        <v>483</v>
      </c>
      <c r="B9" s="5" t="n">
        <v>-82</v>
      </c>
      <c r="C9" s="5" t="n">
        <v>-58</v>
      </c>
      <c r="D9" s="5" t="n">
        <v>-15</v>
      </c>
    </row>
    <row r="10" spans="1:4">
      <c r="A10" s="4" t="s">
        <v>485</v>
      </c>
    </row>
    <row r="11" spans="1:4">
      <c r="A11" s="4" t="s">
        <v>482</v>
      </c>
      <c r="B11" s="5" t="n">
        <v>-14172</v>
      </c>
      <c r="C11" s="5" t="n">
        <v>-15926</v>
      </c>
      <c r="D11" s="5" t="n">
        <v>-12942</v>
      </c>
    </row>
    <row r="12" spans="1:4">
      <c r="A12" s="4" t="s">
        <v>129</v>
      </c>
      <c r="B12" s="5" t="n">
        <v>-1365</v>
      </c>
      <c r="C12" s="5" t="n">
        <v>1754</v>
      </c>
      <c r="D12" s="5" t="n">
        <v>-2984</v>
      </c>
    </row>
    <row r="13" spans="1:4">
      <c r="A13" s="4" t="s">
        <v>483</v>
      </c>
      <c r="B13" s="5" t="n">
        <v>-15537</v>
      </c>
      <c r="C13" s="5" t="n">
        <v>-14172</v>
      </c>
      <c r="D13" s="5" t="n">
        <v>-15926</v>
      </c>
    </row>
    <row r="14" spans="1:4">
      <c r="A14" s="4" t="s">
        <v>126</v>
      </c>
    </row>
    <row r="15" spans="1:4">
      <c r="A15" s="4" t="s">
        <v>482</v>
      </c>
      <c r="B15" s="5" t="n">
        <v>-14230</v>
      </c>
      <c r="C15" s="5" t="n">
        <v>-15941</v>
      </c>
      <c r="D15" s="5" t="n">
        <v>-12945</v>
      </c>
    </row>
    <row r="16" spans="1:4">
      <c r="A16" s="4" t="s">
        <v>129</v>
      </c>
      <c r="B16" s="5" t="n">
        <v>-1389</v>
      </c>
      <c r="C16" s="5" t="n">
        <v>1711</v>
      </c>
      <c r="D16" s="5" t="n">
        <v>-2996</v>
      </c>
    </row>
    <row r="17" spans="1:4">
      <c r="A17" s="4" t="s">
        <v>483</v>
      </c>
      <c r="B17" s="6" t="n">
        <v>-15619</v>
      </c>
      <c r="C17" s="6" t="n">
        <v>-14230</v>
      </c>
      <c r="D17" s="6" t="n">
        <v>-159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36</v>
      </c>
    </row>
    <row r="2" spans="1:3">
      <c r="A2" s="3" t="s">
        <v>487</v>
      </c>
    </row>
    <row r="3" spans="1:3">
      <c r="A3" s="4" t="s">
        <v>488</v>
      </c>
      <c r="B3" s="6" t="n">
        <v>15776</v>
      </c>
      <c r="C3" s="6" t="n">
        <v>10830</v>
      </c>
    </row>
    <row r="4" spans="1:3">
      <c r="A4" s="4" t="s">
        <v>489</v>
      </c>
      <c r="B4" s="5" t="n">
        <v>-1453</v>
      </c>
      <c r="C4" s="5" t="n">
        <v>-1395</v>
      </c>
    </row>
    <row r="5" spans="1:3">
      <c r="A5" s="4" t="s">
        <v>490</v>
      </c>
      <c r="B5" s="6" t="n">
        <v>14323</v>
      </c>
      <c r="C5" s="6" t="n">
        <v>94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1</v>
      </c>
      <c r="B1" s="2" t="s">
        <v>2</v>
      </c>
      <c r="C1" s="2" t="s">
        <v>36</v>
      </c>
    </row>
    <row r="2" spans="1:3">
      <c r="A2" s="3" t="s">
        <v>492</v>
      </c>
    </row>
    <row r="3" spans="1:3">
      <c r="A3" s="4" t="s">
        <v>493</v>
      </c>
      <c r="B3" s="6" t="n">
        <v>11179</v>
      </c>
      <c r="C3" s="6" t="n">
        <v>12887</v>
      </c>
    </row>
    <row r="4" spans="1:3">
      <c r="A4" s="4" t="s">
        <v>494</v>
      </c>
      <c r="B4" s="5" t="n">
        <v>-332</v>
      </c>
      <c r="C4" s="5" t="n">
        <v>-617</v>
      </c>
    </row>
    <row r="5" spans="1:3">
      <c r="A5" s="4" t="s">
        <v>495</v>
      </c>
      <c r="B5" s="5" t="n">
        <v>10847</v>
      </c>
      <c r="C5" s="5" t="n">
        <v>12270</v>
      </c>
    </row>
    <row r="6" spans="1:3">
      <c r="A6" s="4" t="s">
        <v>496</v>
      </c>
      <c r="B6" s="5" t="n">
        <v>-1849</v>
      </c>
      <c r="C6" s="5" t="n">
        <v>-1020</v>
      </c>
    </row>
    <row r="7" spans="1:3">
      <c r="A7" s="4" t="s">
        <v>497</v>
      </c>
      <c r="B7" s="5" t="n">
        <v>-4258</v>
      </c>
      <c r="C7" s="5" t="n">
        <v>-3055</v>
      </c>
    </row>
    <row r="8" spans="1:3">
      <c r="A8" s="4" t="s">
        <v>498</v>
      </c>
      <c r="B8" s="5" t="n">
        <v>4740</v>
      </c>
      <c r="C8" s="5" t="n">
        <v>8195</v>
      </c>
    </row>
    <row r="9" spans="1:3">
      <c r="A9" s="4" t="s">
        <v>499</v>
      </c>
    </row>
    <row r="10" spans="1:3">
      <c r="A10" s="3" t="s">
        <v>492</v>
      </c>
    </row>
    <row r="11" spans="1:3">
      <c r="A11" s="4" t="s">
        <v>493</v>
      </c>
      <c r="B11" s="5" t="n">
        <v>5646</v>
      </c>
      <c r="C11" s="5" t="n">
        <v>4306</v>
      </c>
    </row>
    <row r="12" spans="1:3">
      <c r="A12" s="4" t="s">
        <v>494</v>
      </c>
      <c r="B12" s="5" t="n">
        <v>-95</v>
      </c>
      <c r="C12" s="5" t="n">
        <v>-90</v>
      </c>
    </row>
    <row r="13" spans="1:3">
      <c r="A13" s="4" t="s">
        <v>500</v>
      </c>
    </row>
    <row r="14" spans="1:3">
      <c r="A14" s="3" t="s">
        <v>492</v>
      </c>
    </row>
    <row r="15" spans="1:3">
      <c r="A15" s="4" t="s">
        <v>493</v>
      </c>
      <c r="B15" s="5" t="n">
        <v>5533</v>
      </c>
      <c r="C15" s="5" t="n">
        <v>8581</v>
      </c>
    </row>
    <row r="16" spans="1:3">
      <c r="A16" s="4" t="s">
        <v>494</v>
      </c>
      <c r="B16" s="6" t="n">
        <v>-237</v>
      </c>
      <c r="C16" s="6" t="n">
        <v>-5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65</v>
      </c>
    </row>
    <row r="2" spans="1:2">
      <c r="A2" s="3" t="s">
        <v>492</v>
      </c>
    </row>
    <row r="3" spans="1:2">
      <c r="A3" s="4" t="s">
        <v>502</v>
      </c>
      <c r="B3" s="4" t="s">
        <v>503</v>
      </c>
    </row>
    <row r="4" spans="1:2">
      <c r="A4" s="4" t="s">
        <v>504</v>
      </c>
      <c r="B4" s="4" t="s">
        <v>402</v>
      </c>
    </row>
    <row r="5" spans="1:2">
      <c r="A5" s="4" t="s">
        <v>505</v>
      </c>
      <c r="B5" s="8" t="n">
        <v>5.8</v>
      </c>
    </row>
    <row r="6" spans="1:2">
      <c r="A6" s="4" t="s">
        <v>506</v>
      </c>
      <c r="B6" s="9" t="n">
        <v>0.2</v>
      </c>
    </row>
    <row r="7" spans="1:2">
      <c r="A7" s="4" t="s">
        <v>507</v>
      </c>
      <c r="B7" s="9" t="n">
        <v>2.9</v>
      </c>
    </row>
    <row r="8" spans="1:2">
      <c r="A8" s="4" t="s">
        <v>508</v>
      </c>
      <c r="B8" s="8"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9</v>
      </c>
      <c r="B1" s="2" t="s">
        <v>2</v>
      </c>
      <c r="C1" s="2" t="s">
        <v>36</v>
      </c>
    </row>
    <row r="2" spans="1:3">
      <c r="A2" s="3" t="s">
        <v>203</v>
      </c>
    </row>
    <row r="3" spans="1:3">
      <c r="A3" s="4" t="s">
        <v>510</v>
      </c>
      <c r="B3" s="6" t="n">
        <v>18802</v>
      </c>
      <c r="C3" s="6" t="n">
        <v>33690</v>
      </c>
    </row>
    <row r="4" spans="1:3">
      <c r="A4" s="4" t="s">
        <v>511</v>
      </c>
      <c r="B4" s="5" t="n">
        <v>7926</v>
      </c>
      <c r="C4" s="5" t="n">
        <v>2512</v>
      </c>
    </row>
    <row r="5" spans="1:3">
      <c r="A5" s="4" t="s">
        <v>512</v>
      </c>
      <c r="B5" s="5" t="n">
        <v>54290</v>
      </c>
      <c r="C5" s="5" t="n">
        <v>70099</v>
      </c>
    </row>
    <row r="6" spans="1:3">
      <c r="A6" s="4" t="s">
        <v>513</v>
      </c>
      <c r="B6" s="5" t="n">
        <v>-30551</v>
      </c>
      <c r="C6" s="5" t="n">
        <v>-29614</v>
      </c>
    </row>
    <row r="7" spans="1:3">
      <c r="A7" s="4" t="s">
        <v>122</v>
      </c>
      <c r="B7" s="5" t="n">
        <v>50467</v>
      </c>
      <c r="C7" s="5" t="n">
        <v>76687</v>
      </c>
    </row>
    <row r="8" spans="1:3">
      <c r="A8" s="4" t="s">
        <v>497</v>
      </c>
      <c r="B8" s="5" t="n">
        <v>18812</v>
      </c>
      <c r="C8" s="5" t="n">
        <v>20752</v>
      </c>
    </row>
    <row r="9" spans="1:3">
      <c r="A9" s="4" t="s">
        <v>514</v>
      </c>
      <c r="B9" s="6" t="n">
        <v>31655</v>
      </c>
      <c r="C9" s="6" t="n">
        <v>559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5</v>
      </c>
      <c r="B1" s="2" t="s">
        <v>1</v>
      </c>
    </row>
    <row r="2" spans="1:4">
      <c r="B2" s="2" t="s">
        <v>2</v>
      </c>
      <c r="C2" s="2" t="s">
        <v>36</v>
      </c>
      <c r="D2" s="2" t="s">
        <v>87</v>
      </c>
    </row>
    <row r="3" spans="1:4">
      <c r="A3" s="3" t="s">
        <v>203</v>
      </c>
    </row>
    <row r="4" spans="1:4">
      <c r="A4" s="4" t="s">
        <v>154</v>
      </c>
      <c r="B4" s="6" t="n">
        <v>4353</v>
      </c>
      <c r="C4" s="6" t="n">
        <v>21472</v>
      </c>
      <c r="D4" s="6" t="n">
        <v>11212</v>
      </c>
    </row>
    <row r="5" spans="1:4">
      <c r="A5" s="4" t="s">
        <v>516</v>
      </c>
      <c r="B5" s="6" t="n">
        <v>29000</v>
      </c>
      <c r="C5" s="6" t="n">
        <v>43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7</v>
      </c>
      <c r="B1" s="2" t="s">
        <v>2</v>
      </c>
      <c r="C1" s="2" t="s">
        <v>36</v>
      </c>
    </row>
    <row r="2" spans="1:3">
      <c r="A2" s="3" t="s">
        <v>206</v>
      </c>
    </row>
    <row r="3" spans="1:3">
      <c r="A3" s="4" t="s">
        <v>518</v>
      </c>
      <c r="B3" s="6" t="n">
        <v>76245</v>
      </c>
      <c r="C3" s="6" t="n">
        <v>55734</v>
      </c>
    </row>
    <row r="4" spans="1:3">
      <c r="A4" s="4" t="s">
        <v>519</v>
      </c>
      <c r="B4" s="5" t="n">
        <v>-36700</v>
      </c>
      <c r="C4" s="5" t="n">
        <v>-39272</v>
      </c>
    </row>
    <row r="5" spans="1:3">
      <c r="A5" s="4" t="s">
        <v>46</v>
      </c>
      <c r="B5" s="6" t="n">
        <v>39545</v>
      </c>
      <c r="C5" s="6" t="n">
        <v>164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0</v>
      </c>
      <c r="B1" s="2" t="s">
        <v>1</v>
      </c>
    </row>
    <row r="2" spans="1:4">
      <c r="B2" s="2" t="s">
        <v>2</v>
      </c>
      <c r="C2" s="2" t="s">
        <v>36</v>
      </c>
      <c r="D2" s="2" t="s">
        <v>87</v>
      </c>
    </row>
    <row r="3" spans="1:4">
      <c r="A3" s="3" t="s">
        <v>206</v>
      </c>
    </row>
    <row r="4" spans="1:4">
      <c r="A4" s="4" t="s">
        <v>521</v>
      </c>
      <c r="B4" s="6" t="n">
        <v>10178</v>
      </c>
      <c r="C4" s="6" t="n">
        <v>12530</v>
      </c>
      <c r="D4" s="6" t="n">
        <v>14523</v>
      </c>
    </row>
    <row r="5" spans="1:4">
      <c r="A5" s="4" t="s">
        <v>522</v>
      </c>
      <c r="B5" s="6" t="n">
        <v>573</v>
      </c>
      <c r="C5" s="6" t="n">
        <v>5331</v>
      </c>
      <c r="D5" s="6" t="n">
        <v>18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87</v>
      </c>
    </row>
    <row r="3" spans="1:4">
      <c r="A3" s="3" t="s">
        <v>145</v>
      </c>
    </row>
    <row r="4" spans="1:4">
      <c r="A4" s="4" t="s">
        <v>107</v>
      </c>
      <c r="B4" s="6" t="n">
        <v>-19212000</v>
      </c>
      <c r="C4" s="6" t="n">
        <v>-56791000</v>
      </c>
      <c r="D4" s="6" t="n">
        <v>-45970000</v>
      </c>
    </row>
    <row r="5" spans="1:4">
      <c r="A5" s="3" t="s">
        <v>146</v>
      </c>
    </row>
    <row r="6" spans="1:4">
      <c r="A6" s="4" t="s">
        <v>147</v>
      </c>
      <c r="B6" s="5" t="n">
        <v>-18000</v>
      </c>
      <c r="C6" s="5" t="n">
        <v>-25000</v>
      </c>
      <c r="D6" s="5" t="n">
        <v>4209000</v>
      </c>
    </row>
    <row r="7" spans="1:4">
      <c r="A7" s="4" t="s">
        <v>148</v>
      </c>
      <c r="B7" s="5" t="n">
        <v>10178000</v>
      </c>
      <c r="C7" s="5" t="n">
        <v>12530000</v>
      </c>
      <c r="D7" s="5" t="n">
        <v>14523000</v>
      </c>
    </row>
    <row r="8" spans="1:4">
      <c r="A8" s="4" t="s">
        <v>149</v>
      </c>
      <c r="B8" s="5" t="n">
        <v>4040000</v>
      </c>
      <c r="C8" s="5" t="n">
        <v>5236000</v>
      </c>
      <c r="D8" s="5" t="n">
        <v>5391000</v>
      </c>
    </row>
    <row r="9" spans="1:4">
      <c r="A9" s="4" t="s">
        <v>150</v>
      </c>
      <c r="B9" s="5" t="n">
        <v>194000</v>
      </c>
    </row>
    <row r="10" spans="1:4">
      <c r="A10" s="4" t="s">
        <v>151</v>
      </c>
      <c r="B10" s="5" t="n">
        <v>573000</v>
      </c>
      <c r="C10" s="5" t="n">
        <v>5331000</v>
      </c>
      <c r="D10" s="5" t="n">
        <v>1814000</v>
      </c>
    </row>
    <row r="11" spans="1:4">
      <c r="A11" s="4" t="s">
        <v>152</v>
      </c>
      <c r="B11" s="5" t="n">
        <v>27000</v>
      </c>
      <c r="C11" s="5" t="n">
        <v>60000</v>
      </c>
      <c r="D11" s="5" t="n">
        <v>110000</v>
      </c>
    </row>
    <row r="12" spans="1:4">
      <c r="A12" s="4" t="s">
        <v>153</v>
      </c>
      <c r="B12" s="5" t="n">
        <v>2318000</v>
      </c>
      <c r="C12" s="5" t="n">
        <v>5732000</v>
      </c>
      <c r="D12" s="5" t="n">
        <v>5220000</v>
      </c>
    </row>
    <row r="13" spans="1:4">
      <c r="A13" s="4" t="s">
        <v>96</v>
      </c>
      <c r="B13" s="5" t="n">
        <v>1009000</v>
      </c>
      <c r="C13" s="5" t="n">
        <v>-380000</v>
      </c>
      <c r="D13" s="5" t="n">
        <v>763000</v>
      </c>
    </row>
    <row r="14" spans="1:4">
      <c r="A14" s="4" t="s">
        <v>154</v>
      </c>
      <c r="B14" s="5" t="n">
        <v>4353000</v>
      </c>
      <c r="C14" s="5" t="n">
        <v>21472000</v>
      </c>
      <c r="D14" s="5" t="n">
        <v>11212000</v>
      </c>
    </row>
    <row r="15" spans="1:4">
      <c r="A15" s="4" t="s">
        <v>155</v>
      </c>
      <c r="B15" s="5" t="n">
        <v>-6809000</v>
      </c>
      <c r="C15" s="5" t="n">
        <v>-9054000</v>
      </c>
      <c r="D15" s="5" t="n">
        <v>-404000</v>
      </c>
    </row>
    <row r="16" spans="1:4">
      <c r="A16" s="4" t="s">
        <v>156</v>
      </c>
      <c r="B16" s="5" t="n">
        <v>-27000</v>
      </c>
      <c r="D16" s="5" t="n">
        <v>8000</v>
      </c>
    </row>
    <row r="17" spans="1:4">
      <c r="A17" s="4" t="s">
        <v>157</v>
      </c>
      <c r="B17" s="5" t="n">
        <v>11000</v>
      </c>
      <c r="C17" s="5" t="n">
        <v>3000</v>
      </c>
      <c r="D17" s="5" t="n">
        <v>5000</v>
      </c>
    </row>
    <row r="18" spans="1:4">
      <c r="A18" s="4" t="s">
        <v>130</v>
      </c>
      <c r="D18" s="5" t="n">
        <v>-1411000</v>
      </c>
    </row>
    <row r="19" spans="1:4">
      <c r="A19" s="3" t="s">
        <v>158</v>
      </c>
    </row>
    <row r="20" spans="1:4">
      <c r="A20" s="4" t="s">
        <v>159</v>
      </c>
      <c r="B20" s="5" t="n">
        <v>-5090000</v>
      </c>
      <c r="C20" s="5" t="n">
        <v>7743000</v>
      </c>
      <c r="D20" s="5" t="n">
        <v>-3428000</v>
      </c>
    </row>
    <row r="21" spans="1:4">
      <c r="A21" s="4" t="s">
        <v>42</v>
      </c>
      <c r="B21" s="5" t="n">
        <v>270000</v>
      </c>
      <c r="C21" s="5" t="n">
        <v>13041000</v>
      </c>
      <c r="D21" s="5" t="n">
        <v>4078000</v>
      </c>
    </row>
    <row r="22" spans="1:4">
      <c r="A22" s="4" t="s">
        <v>43</v>
      </c>
      <c r="B22" s="5" t="n">
        <v>-7824000</v>
      </c>
      <c r="C22" s="5" t="n">
        <v>2962000</v>
      </c>
      <c r="D22" s="5" t="n">
        <v>5193000</v>
      </c>
    </row>
    <row r="23" spans="1:4">
      <c r="A23" s="4" t="s">
        <v>44</v>
      </c>
      <c r="B23" s="5" t="n">
        <v>93000</v>
      </c>
      <c r="C23" s="5" t="n">
        <v>680000</v>
      </c>
      <c r="D23" s="5" t="n">
        <v>-523000</v>
      </c>
    </row>
    <row r="24" spans="1:4">
      <c r="A24" s="4" t="s">
        <v>53</v>
      </c>
      <c r="B24" s="5" t="n">
        <v>55000</v>
      </c>
      <c r="C24" s="5" t="n">
        <v>2171000</v>
      </c>
      <c r="D24" s="5" t="n">
        <v>1475000</v>
      </c>
    </row>
    <row r="25" spans="1:4">
      <c r="A25" s="4" t="s">
        <v>57</v>
      </c>
      <c r="B25" s="5" t="n">
        <v>1333000</v>
      </c>
      <c r="C25" s="5" t="n">
        <v>477000</v>
      </c>
      <c r="D25" s="5" t="n">
        <v>-1942000</v>
      </c>
    </row>
    <row r="26" spans="1:4">
      <c r="A26" s="4" t="s">
        <v>160</v>
      </c>
      <c r="B26" s="5" t="n">
        <v>1011000</v>
      </c>
      <c r="C26" s="5" t="n">
        <v>-1269000</v>
      </c>
      <c r="D26" s="5" t="n">
        <v>-2149000</v>
      </c>
    </row>
    <row r="27" spans="1:4">
      <c r="A27" s="4" t="s">
        <v>59</v>
      </c>
      <c r="B27" s="5" t="n">
        <v>3063000</v>
      </c>
      <c r="C27" s="5" t="n">
        <v>295000</v>
      </c>
      <c r="D27" s="5" t="n">
        <v>11000</v>
      </c>
    </row>
    <row r="28" spans="1:4">
      <c r="A28" s="4" t="s">
        <v>161</v>
      </c>
      <c r="B28" s="5" t="n">
        <v>51000</v>
      </c>
      <c r="C28" s="5" t="n">
        <v>-123000</v>
      </c>
      <c r="D28" s="5" t="n">
        <v>120000</v>
      </c>
    </row>
    <row r="29" spans="1:4">
      <c r="A29" s="4" t="s">
        <v>162</v>
      </c>
      <c r="B29" s="5" t="n">
        <v>-10401000</v>
      </c>
      <c r="C29" s="5" t="n">
        <v>10091000</v>
      </c>
      <c r="D29" s="5" t="n">
        <v>-1695000</v>
      </c>
    </row>
    <row r="30" spans="1:4">
      <c r="A30" s="3" t="s">
        <v>163</v>
      </c>
    </row>
    <row r="31" spans="1:4">
      <c r="A31" s="4" t="s">
        <v>164</v>
      </c>
      <c r="B31" s="5" t="n">
        <v>-1721000</v>
      </c>
      <c r="C31" s="5" t="n">
        <v>-1177000</v>
      </c>
      <c r="D31" s="5" t="n">
        <v>-1867000</v>
      </c>
    </row>
    <row r="32" spans="1:4">
      <c r="A32" s="4" t="s">
        <v>165</v>
      </c>
      <c r="B32" s="5" t="n">
        <v>-6513000</v>
      </c>
      <c r="C32" s="5" t="n">
        <v>-455000</v>
      </c>
      <c r="D32" s="5" t="n">
        <v>-502000</v>
      </c>
    </row>
    <row r="33" spans="1:4">
      <c r="A33" s="4" t="s">
        <v>166</v>
      </c>
      <c r="B33" s="5" t="n">
        <v>202000</v>
      </c>
    </row>
    <row r="34" spans="1:4">
      <c r="A34" s="4" t="s">
        <v>167</v>
      </c>
      <c r="B34" s="5" t="n">
        <v>9918000</v>
      </c>
      <c r="C34" s="5" t="n">
        <v>4884000</v>
      </c>
      <c r="D34" s="5" t="n">
        <v>1584000</v>
      </c>
    </row>
    <row r="35" spans="1:4">
      <c r="A35" s="4" t="s">
        <v>168</v>
      </c>
      <c r="B35" s="5" t="n">
        <v>-17922000</v>
      </c>
      <c r="C35" s="5" t="n">
        <v>-19242000</v>
      </c>
      <c r="D35" s="5" t="n">
        <v>-25791000</v>
      </c>
    </row>
    <row r="36" spans="1:4">
      <c r="A36" s="4" t="s">
        <v>169</v>
      </c>
      <c r="B36" s="5" t="n">
        <v>28463000</v>
      </c>
      <c r="C36" s="5" t="n">
        <v>10532000</v>
      </c>
      <c r="D36" s="5" t="n">
        <v>16368000</v>
      </c>
    </row>
    <row r="37" spans="1:4">
      <c r="A37" s="4" t="s">
        <v>170</v>
      </c>
      <c r="B37" s="5" t="n">
        <v>-4352000</v>
      </c>
    </row>
    <row r="38" spans="1:4">
      <c r="A38" s="4" t="s">
        <v>171</v>
      </c>
      <c r="B38" s="5" t="n">
        <v>-2353000</v>
      </c>
    </row>
    <row r="39" spans="1:4">
      <c r="A39" s="4" t="s">
        <v>172</v>
      </c>
      <c r="B39" s="5" t="n">
        <v>1749000</v>
      </c>
    </row>
    <row r="40" spans="1:4">
      <c r="A40" s="4" t="s">
        <v>173</v>
      </c>
      <c r="B40" s="5" t="n">
        <v>306000</v>
      </c>
    </row>
    <row r="41" spans="1:4">
      <c r="A41" s="4" t="s">
        <v>174</v>
      </c>
      <c r="B41" s="5" t="n">
        <v>7777000</v>
      </c>
      <c r="C41" s="5" t="n">
        <v>-5458000</v>
      </c>
      <c r="D41" s="5" t="n">
        <v>-10208000</v>
      </c>
    </row>
    <row r="42" spans="1:4">
      <c r="A42" s="3" t="s">
        <v>175</v>
      </c>
    </row>
    <row r="43" spans="1:4">
      <c r="A43" s="4" t="s">
        <v>176</v>
      </c>
      <c r="B43" s="5" t="n">
        <v>63000</v>
      </c>
      <c r="C43" s="5" t="n">
        <v>50000</v>
      </c>
    </row>
    <row r="44" spans="1:4">
      <c r="A44" s="4" t="s">
        <v>177</v>
      </c>
      <c r="B44" s="5" t="n">
        <v>63000</v>
      </c>
      <c r="C44" s="5" t="n">
        <v>50000</v>
      </c>
    </row>
    <row r="45" spans="1:4">
      <c r="A45" s="4" t="s">
        <v>178</v>
      </c>
      <c r="B45" s="5" t="n">
        <v>-597000</v>
      </c>
      <c r="C45" s="5" t="n">
        <v>147000</v>
      </c>
      <c r="D45" s="5" t="n">
        <v>-149000</v>
      </c>
    </row>
    <row r="46" spans="1:4">
      <c r="A46" s="4" t="s">
        <v>179</v>
      </c>
      <c r="B46" s="5" t="n">
        <v>-3158000</v>
      </c>
      <c r="C46" s="5" t="n">
        <v>4830000</v>
      </c>
      <c r="D46" s="5" t="n">
        <v>-12052000</v>
      </c>
    </row>
    <row r="47" spans="1:4">
      <c r="A47" s="4" t="s">
        <v>180</v>
      </c>
      <c r="B47" s="5" t="n">
        <v>15092000</v>
      </c>
      <c r="C47" s="5" t="n">
        <v>10262000</v>
      </c>
      <c r="D47" s="5" t="n">
        <v>22314000</v>
      </c>
    </row>
    <row r="48" spans="1:4">
      <c r="A48" s="4" t="s">
        <v>181</v>
      </c>
      <c r="B48" s="6" t="n">
        <v>11934000</v>
      </c>
      <c r="C48" s="6" t="n">
        <v>15092000</v>
      </c>
      <c r="D48" s="6" t="n">
        <v>1026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3</v>
      </c>
      <c r="B1" s="2" t="s">
        <v>2</v>
      </c>
      <c r="C1" s="2" t="s">
        <v>36</v>
      </c>
    </row>
    <row r="2" spans="1:3">
      <c r="A2" s="3" t="s">
        <v>209</v>
      </c>
    </row>
    <row r="3" spans="1:3">
      <c r="A3" s="4" t="s">
        <v>524</v>
      </c>
      <c r="B3" s="6" t="n">
        <v>8552</v>
      </c>
      <c r="C3" s="6" t="n">
        <v>8572</v>
      </c>
    </row>
    <row r="4" spans="1:3">
      <c r="A4" s="4" t="s">
        <v>525</v>
      </c>
      <c r="B4" s="5" t="n">
        <v>31070</v>
      </c>
      <c r="C4" s="5" t="n">
        <v>31034</v>
      </c>
    </row>
    <row r="5" spans="1:3">
      <c r="A5" s="4" t="s">
        <v>526</v>
      </c>
      <c r="B5" s="5" t="n">
        <v>52523</v>
      </c>
      <c r="C5" s="5" t="n">
        <v>53185</v>
      </c>
    </row>
    <row r="6" spans="1:3">
      <c r="A6" s="4" t="s">
        <v>527</v>
      </c>
      <c r="B6" s="5" t="n">
        <v>1362</v>
      </c>
      <c r="C6" s="5" t="n">
        <v>1352</v>
      </c>
    </row>
    <row r="7" spans="1:3">
      <c r="A7" s="4" t="s">
        <v>528</v>
      </c>
      <c r="B7" s="5" t="n">
        <v>31</v>
      </c>
      <c r="C7" s="5" t="n">
        <v>31</v>
      </c>
    </row>
    <row r="8" spans="1:3">
      <c r="A8" s="4" t="s">
        <v>529</v>
      </c>
      <c r="B8" s="5" t="n">
        <v>2256</v>
      </c>
      <c r="C8" s="5" t="n">
        <v>2181</v>
      </c>
    </row>
    <row r="9" spans="1:3">
      <c r="A9" s="4" t="s">
        <v>530</v>
      </c>
      <c r="B9" s="5" t="n">
        <v>503</v>
      </c>
      <c r="C9" s="5" t="n">
        <v>1135</v>
      </c>
    </row>
    <row r="10" spans="1:3">
      <c r="A10" s="4" t="s">
        <v>531</v>
      </c>
      <c r="B10" s="5" t="n">
        <v>96297</v>
      </c>
      <c r="C10" s="5" t="n">
        <v>97490</v>
      </c>
    </row>
    <row r="11" spans="1:3">
      <c r="A11" s="4" t="s">
        <v>532</v>
      </c>
      <c r="B11" s="5" t="n">
        <v>-62673</v>
      </c>
      <c r="C11" s="5" t="n">
        <v>-60091</v>
      </c>
    </row>
    <row r="12" spans="1:3">
      <c r="A12" s="4" t="s">
        <v>533</v>
      </c>
      <c r="B12" s="6" t="n">
        <v>33624</v>
      </c>
      <c r="C12" s="6" t="n">
        <v>373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6</v>
      </c>
      <c r="D2" s="2" t="s">
        <v>87</v>
      </c>
    </row>
    <row r="3" spans="1:4">
      <c r="A3" s="3" t="s">
        <v>209</v>
      </c>
    </row>
    <row r="4" spans="1:4">
      <c r="A4" s="4" t="s">
        <v>535</v>
      </c>
      <c r="B4" s="6" t="n">
        <v>4040</v>
      </c>
      <c r="C4" s="6" t="n">
        <v>5236</v>
      </c>
      <c r="D4" s="6" t="n">
        <v>5391</v>
      </c>
    </row>
    <row r="5" spans="1:4">
      <c r="A5" s="4" t="s">
        <v>522</v>
      </c>
      <c r="B5" s="6" t="n">
        <v>573</v>
      </c>
      <c r="C5" s="6" t="n">
        <v>5331</v>
      </c>
      <c r="D5" s="6" t="n">
        <v>18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537</v>
      </c>
      <c r="D2" s="2" t="s">
        <v>36</v>
      </c>
      <c r="E2" s="2" t="s">
        <v>87</v>
      </c>
    </row>
    <row r="3" spans="1:5">
      <c r="A3" s="3" t="s">
        <v>538</v>
      </c>
    </row>
    <row r="4" spans="1:5">
      <c r="A4" s="4" t="s">
        <v>49</v>
      </c>
      <c r="B4" s="6" t="n">
        <v>4343000</v>
      </c>
    </row>
    <row r="5" spans="1:5">
      <c r="A5" s="4" t="s">
        <v>50</v>
      </c>
      <c r="D5" s="6" t="n">
        <v>0</v>
      </c>
      <c r="E5" s="6" t="n">
        <v>0</v>
      </c>
    </row>
    <row r="6" spans="1:5">
      <c r="A6" s="4" t="s">
        <v>539</v>
      </c>
      <c r="B6" s="5" t="n">
        <v>194000</v>
      </c>
    </row>
    <row r="7" spans="1:5">
      <c r="A7" s="4" t="s">
        <v>540</v>
      </c>
      <c r="B7" s="5" t="n">
        <v>1200000</v>
      </c>
    </row>
    <row r="8" spans="1:5">
      <c r="A8" s="4" t="s">
        <v>541</v>
      </c>
      <c r="B8" s="5" t="n">
        <v>1200000</v>
      </c>
    </row>
    <row r="9" spans="1:5">
      <c r="A9" s="4" t="s">
        <v>542</v>
      </c>
      <c r="B9" s="5" t="n">
        <v>1200000</v>
      </c>
    </row>
    <row r="10" spans="1:5">
      <c r="A10" s="4" t="s">
        <v>543</v>
      </c>
      <c r="B10" s="5" t="n">
        <v>1100000</v>
      </c>
    </row>
    <row r="11" spans="1:5">
      <c r="A11" s="4" t="s">
        <v>544</v>
      </c>
      <c r="B11" s="5" t="n">
        <v>500000</v>
      </c>
    </row>
    <row r="12" spans="1:5">
      <c r="A12" s="4" t="s">
        <v>429</v>
      </c>
    </row>
    <row r="13" spans="1:5">
      <c r="A13" s="3" t="s">
        <v>538</v>
      </c>
    </row>
    <row r="14" spans="1:5">
      <c r="A14" s="4" t="s">
        <v>49</v>
      </c>
      <c r="B14" s="5" t="n">
        <v>4343000</v>
      </c>
      <c r="C14" s="6" t="n">
        <v>4300000</v>
      </c>
    </row>
    <row r="15" spans="1:5">
      <c r="A15" s="4" t="s">
        <v>50</v>
      </c>
      <c r="B15" s="6" t="n">
        <v>8200000</v>
      </c>
      <c r="C15" s="6" t="n">
        <v>8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45</v>
      </c>
      <c r="B1" s="2" t="s">
        <v>1</v>
      </c>
    </row>
    <row r="2" spans="1:5">
      <c r="B2" s="2" t="s">
        <v>2</v>
      </c>
      <c r="C2" s="2" t="s">
        <v>537</v>
      </c>
      <c r="D2" s="2" t="s">
        <v>36</v>
      </c>
      <c r="E2" s="2" t="s">
        <v>87</v>
      </c>
    </row>
    <row r="3" spans="1:5">
      <c r="A3" s="3" t="s">
        <v>538</v>
      </c>
    </row>
    <row r="4" spans="1:5">
      <c r="A4" s="4" t="s">
        <v>49</v>
      </c>
      <c r="B4" s="6" t="n">
        <v>4343000</v>
      </c>
    </row>
    <row r="5" spans="1:5">
      <c r="A5" s="4" t="s">
        <v>546</v>
      </c>
      <c r="D5" s="6" t="n">
        <v>0</v>
      </c>
      <c r="E5" s="6" t="n">
        <v>0</v>
      </c>
    </row>
    <row r="6" spans="1:5">
      <c r="A6" s="4" t="s">
        <v>547</v>
      </c>
      <c r="B6" s="5" t="n">
        <v>8006000</v>
      </c>
    </row>
    <row r="7" spans="1:5">
      <c r="A7" s="4" t="s">
        <v>429</v>
      </c>
    </row>
    <row r="8" spans="1:5">
      <c r="A8" s="3" t="s">
        <v>538</v>
      </c>
    </row>
    <row r="9" spans="1:5">
      <c r="A9" s="4" t="s">
        <v>49</v>
      </c>
      <c r="B9" s="5" t="n">
        <v>4343000</v>
      </c>
      <c r="C9" s="6" t="n">
        <v>4300000</v>
      </c>
    </row>
    <row r="10" spans="1:5">
      <c r="A10" s="4" t="s">
        <v>546</v>
      </c>
      <c r="B10" s="5" t="n">
        <v>8200000</v>
      </c>
      <c r="C10" s="6" t="n">
        <v>8200000</v>
      </c>
    </row>
    <row r="11" spans="1:5">
      <c r="A11" s="4" t="s">
        <v>548</v>
      </c>
      <c r="B11" s="5" t="n">
        <v>-194000</v>
      </c>
    </row>
    <row r="12" spans="1:5">
      <c r="A12" s="4" t="s">
        <v>547</v>
      </c>
      <c r="B12" s="6" t="n">
        <v>8006000</v>
      </c>
    </row>
    <row r="13" spans="1:5">
      <c r="A13" s="4" t="s">
        <v>549</v>
      </c>
      <c r="B13" s="4" t="s">
        <v>550</v>
      </c>
    </row>
    <row r="14" spans="1:5">
      <c r="A14" s="4" t="s">
        <v>551</v>
      </c>
    </row>
    <row r="15" spans="1:5">
      <c r="A15" s="3" t="s">
        <v>538</v>
      </c>
    </row>
    <row r="16" spans="1:5">
      <c r="A16" s="4" t="s">
        <v>546</v>
      </c>
      <c r="B16" s="6" t="n">
        <v>4200000</v>
      </c>
    </row>
    <row r="17" spans="1:5">
      <c r="A17" s="4" t="s">
        <v>549</v>
      </c>
      <c r="B17" s="4" t="s">
        <v>552</v>
      </c>
    </row>
    <row r="18" spans="1:5">
      <c r="A18" s="4" t="s">
        <v>553</v>
      </c>
    </row>
    <row r="19" spans="1:5">
      <c r="A19" s="3" t="s">
        <v>538</v>
      </c>
    </row>
    <row r="20" spans="1:5">
      <c r="A20" s="4" t="s">
        <v>546</v>
      </c>
      <c r="B20" s="6" t="n">
        <v>2500000</v>
      </c>
    </row>
    <row r="21" spans="1:5">
      <c r="A21" s="4" t="s">
        <v>549</v>
      </c>
      <c r="B21" s="4" t="s">
        <v>554</v>
      </c>
    </row>
    <row r="22" spans="1:5">
      <c r="A22" s="4" t="s">
        <v>555</v>
      </c>
    </row>
    <row r="23" spans="1:5">
      <c r="A23" s="3" t="s">
        <v>538</v>
      </c>
    </row>
    <row r="24" spans="1:5">
      <c r="A24" s="4" t="s">
        <v>546</v>
      </c>
      <c r="B24" s="6" t="n">
        <v>1400000</v>
      </c>
    </row>
    <row r="25" spans="1:5">
      <c r="A25" s="4" t="s">
        <v>549</v>
      </c>
      <c r="B25" s="4" t="s">
        <v>556</v>
      </c>
    </row>
    <row r="26" spans="1:5">
      <c r="A26" s="4" t="s">
        <v>557</v>
      </c>
    </row>
    <row r="27" spans="1:5">
      <c r="A27" s="3" t="s">
        <v>538</v>
      </c>
    </row>
    <row r="28" spans="1:5">
      <c r="A28" s="4" t="s">
        <v>546</v>
      </c>
      <c r="B28" s="6" t="n">
        <v>100000</v>
      </c>
    </row>
    <row r="29" spans="1:5">
      <c r="A29" s="4" t="s">
        <v>549</v>
      </c>
      <c r="B29" s="4" t="s">
        <v>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558</v>
      </c>
      <c r="B1" s="2" t="s">
        <v>559</v>
      </c>
      <c r="C1" s="2" t="s">
        <v>560</v>
      </c>
      <c r="D1" s="2" t="s">
        <v>2</v>
      </c>
      <c r="E1" s="2" t="s">
        <v>36</v>
      </c>
    </row>
    <row r="2" spans="1:5">
      <c r="A2" s="3" t="s">
        <v>561</v>
      </c>
    </row>
    <row r="3" spans="1:5">
      <c r="A3" s="4" t="s">
        <v>562</v>
      </c>
      <c r="D3" s="6" t="n">
        <v>0</v>
      </c>
      <c r="E3" s="6" t="n">
        <v>0</v>
      </c>
    </row>
    <row r="4" spans="1:5">
      <c r="A4" s="4" t="s">
        <v>563</v>
      </c>
      <c r="C4" s="6" t="n">
        <v>30000000</v>
      </c>
    </row>
    <row r="5" spans="1:5">
      <c r="A5" s="4" t="s">
        <v>564</v>
      </c>
      <c r="D5" s="5" t="n">
        <v>21500000</v>
      </c>
    </row>
    <row r="6" spans="1:5">
      <c r="A6" s="4" t="s">
        <v>565</v>
      </c>
      <c r="D6" s="6" t="n">
        <v>300000</v>
      </c>
    </row>
    <row r="7" spans="1:5">
      <c r="A7" s="4" t="s">
        <v>566</v>
      </c>
    </row>
    <row r="8" spans="1:5">
      <c r="A8" s="3" t="s">
        <v>561</v>
      </c>
    </row>
    <row r="9" spans="1:5">
      <c r="A9" s="4" t="s">
        <v>567</v>
      </c>
      <c r="C9" s="4" t="s">
        <v>568</v>
      </c>
    </row>
    <row r="10" spans="1:5">
      <c r="A10" s="4" t="s">
        <v>569</v>
      </c>
      <c r="C10" s="6" t="n">
        <v>10000000</v>
      </c>
    </row>
    <row r="11" spans="1:5">
      <c r="A11" s="4" t="s">
        <v>570</v>
      </c>
    </row>
    <row r="12" spans="1:5">
      <c r="A12" s="3" t="s">
        <v>561</v>
      </c>
    </row>
    <row r="13" spans="1:5">
      <c r="A13" s="4" t="s">
        <v>567</v>
      </c>
      <c r="B13" s="4" t="s">
        <v>571</v>
      </c>
    </row>
    <row r="14" spans="1:5">
      <c r="A14" s="4" t="s">
        <v>572</v>
      </c>
    </row>
    <row r="15" spans="1:5">
      <c r="A15" s="3" t="s">
        <v>561</v>
      </c>
    </row>
    <row r="16" spans="1:5">
      <c r="A16" s="4" t="s">
        <v>573</v>
      </c>
      <c r="D16" s="4" t="s">
        <v>574</v>
      </c>
    </row>
    <row r="17" spans="1:5">
      <c r="A17" s="4" t="s">
        <v>575</v>
      </c>
    </row>
    <row r="18" spans="1:5">
      <c r="A18" s="3" t="s">
        <v>561</v>
      </c>
    </row>
    <row r="19" spans="1:5">
      <c r="A19" s="4" t="s">
        <v>576</v>
      </c>
      <c r="C19" s="4" t="s">
        <v>577</v>
      </c>
    </row>
    <row r="20" spans="1:5">
      <c r="A20" s="4" t="s">
        <v>578</v>
      </c>
    </row>
    <row r="21" spans="1:5">
      <c r="A21" s="3" t="s">
        <v>561</v>
      </c>
    </row>
    <row r="22" spans="1:5">
      <c r="A22" s="4" t="s">
        <v>579</v>
      </c>
      <c r="D22" s="4" t="s">
        <v>580</v>
      </c>
    </row>
    <row r="23" spans="1:5">
      <c r="A23" s="4" t="s">
        <v>581</v>
      </c>
    </row>
    <row r="24" spans="1:5">
      <c r="A24" s="3" t="s">
        <v>561</v>
      </c>
    </row>
    <row r="25" spans="1:5">
      <c r="A25" s="4" t="s">
        <v>576</v>
      </c>
      <c r="C25" s="4" t="s">
        <v>582</v>
      </c>
    </row>
    <row r="26" spans="1:5">
      <c r="A26" s="4" t="s">
        <v>583</v>
      </c>
      <c r="C26" s="6" t="n">
        <v>10000000</v>
      </c>
    </row>
    <row r="27" spans="1:5">
      <c r="A27" s="4" t="s">
        <v>584</v>
      </c>
    </row>
    <row r="28" spans="1:5">
      <c r="A28" s="3" t="s">
        <v>561</v>
      </c>
    </row>
    <row r="29" spans="1:5">
      <c r="A29" s="4" t="s">
        <v>576</v>
      </c>
      <c r="C29" s="4" t="s">
        <v>585</v>
      </c>
    </row>
    <row r="30" spans="1:5">
      <c r="A30" s="4" t="s">
        <v>583</v>
      </c>
      <c r="C30" s="6" t="n">
        <v>2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6</v>
      </c>
      <c r="D1" s="2" t="s">
        <v>87</v>
      </c>
      <c r="E1" s="2" t="s">
        <v>587</v>
      </c>
    </row>
    <row r="2" spans="1:5">
      <c r="A2" s="3" t="s">
        <v>218</v>
      </c>
    </row>
    <row r="3" spans="1:5">
      <c r="A3" s="4" t="s">
        <v>588</v>
      </c>
      <c r="B3" s="6" t="n">
        <v>688</v>
      </c>
      <c r="C3" s="6" t="n">
        <v>508</v>
      </c>
      <c r="D3" s="6" t="n">
        <v>392</v>
      </c>
      <c r="E3" s="6" t="n">
        <v>2326</v>
      </c>
    </row>
    <row r="4" spans="1:5">
      <c r="A4" s="4" t="s">
        <v>589</v>
      </c>
      <c r="B4" s="5" t="n">
        <v>1329</v>
      </c>
      <c r="C4" s="5" t="n">
        <v>1287</v>
      </c>
    </row>
    <row r="5" spans="1:5">
      <c r="A5" s="4" t="s">
        <v>590</v>
      </c>
      <c r="B5" s="5" t="n">
        <v>434</v>
      </c>
      <c r="C5" s="5" t="n">
        <v>194</v>
      </c>
    </row>
    <row r="6" spans="1:5">
      <c r="A6" s="4" t="s">
        <v>591</v>
      </c>
      <c r="B6" s="5" t="n">
        <v>960</v>
      </c>
      <c r="C6" s="5" t="n">
        <v>682</v>
      </c>
    </row>
    <row r="7" spans="1:5">
      <c r="A7" s="4" t="s">
        <v>592</v>
      </c>
      <c r="B7" s="5" t="n">
        <v>1977</v>
      </c>
      <c r="C7" s="5" t="n">
        <v>2383</v>
      </c>
    </row>
    <row r="8" spans="1:5">
      <c r="A8" s="4" t="s">
        <v>593</v>
      </c>
      <c r="B8" s="5" t="n">
        <v>450</v>
      </c>
      <c r="C8" s="5" t="n">
        <v>550</v>
      </c>
    </row>
    <row r="9" spans="1:5">
      <c r="A9" s="4" t="s">
        <v>594</v>
      </c>
      <c r="B9" s="5" t="n">
        <v>988</v>
      </c>
      <c r="C9" s="5" t="n">
        <v>734</v>
      </c>
    </row>
    <row r="10" spans="1:5">
      <c r="A10" s="4" t="s">
        <v>58</v>
      </c>
      <c r="B10" s="6" t="n">
        <v>6826</v>
      </c>
      <c r="C10" s="6" t="n">
        <v>63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65</v>
      </c>
    </row>
    <row r="3" spans="1:2">
      <c r="A3" s="3" t="s">
        <v>218</v>
      </c>
    </row>
    <row r="4" spans="1:2">
      <c r="A4" s="4" t="s">
        <v>596</v>
      </c>
      <c r="B4" s="6" t="n">
        <v>17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7</v>
      </c>
      <c r="B1" s="2" t="s">
        <v>1</v>
      </c>
    </row>
    <row r="2" spans="1:4">
      <c r="B2" s="2" t="s">
        <v>2</v>
      </c>
      <c r="C2" s="2" t="s">
        <v>36</v>
      </c>
      <c r="D2" s="2" t="s">
        <v>87</v>
      </c>
    </row>
    <row r="3" spans="1:4">
      <c r="A3" s="4" t="s">
        <v>598</v>
      </c>
    </row>
    <row r="4" spans="1:4">
      <c r="A4" s="3" t="s">
        <v>599</v>
      </c>
    </row>
    <row r="5" spans="1:4">
      <c r="A5" s="4" t="s">
        <v>600</v>
      </c>
      <c r="B5" s="8" t="n">
        <v>0.8</v>
      </c>
      <c r="C5" s="8" t="n">
        <v>0.8</v>
      </c>
      <c r="D5" s="8"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 customWidth="1" max="6" min="6" width="14"/>
  </cols>
  <sheetData>
    <row r="1" spans="1:6">
      <c r="A1" s="1" t="s">
        <v>601</v>
      </c>
      <c r="B1" s="2" t="s">
        <v>1</v>
      </c>
    </row>
    <row r="2" spans="1:6">
      <c r="B2" s="2" t="s">
        <v>2</v>
      </c>
      <c r="C2" s="2" t="s">
        <v>36</v>
      </c>
      <c r="D2" s="2" t="s">
        <v>87</v>
      </c>
      <c r="E2" s="2" t="s">
        <v>602</v>
      </c>
      <c r="F2" s="2" t="s">
        <v>587</v>
      </c>
    </row>
    <row r="3" spans="1:6">
      <c r="A3" s="3" t="s">
        <v>599</v>
      </c>
    </row>
    <row r="4" spans="1:6">
      <c r="A4" s="4" t="s">
        <v>603</v>
      </c>
      <c r="B4" s="7" t="n">
        <v>15.13</v>
      </c>
      <c r="C4" s="7" t="n">
        <v>21.12</v>
      </c>
      <c r="D4" s="7" t="n">
        <v>14.84</v>
      </c>
    </row>
    <row r="5" spans="1:6">
      <c r="A5" s="4" t="s">
        <v>604</v>
      </c>
      <c r="B5" s="5" t="n">
        <v>190100</v>
      </c>
      <c r="C5" s="5" t="n">
        <v>201800</v>
      </c>
      <c r="D5" s="5" t="n">
        <v>159000</v>
      </c>
      <c r="F5" s="5" t="n">
        <v>89700</v>
      </c>
    </row>
    <row r="6" spans="1:6">
      <c r="A6" s="4" t="s">
        <v>605</v>
      </c>
      <c r="B6" s="5" t="n">
        <v>7700</v>
      </c>
      <c r="C6" s="5" t="n">
        <v>4000</v>
      </c>
      <c r="D6" s="5" t="n">
        <v>0</v>
      </c>
    </row>
    <row r="7" spans="1:6">
      <c r="A7" s="4" t="s">
        <v>606</v>
      </c>
      <c r="B7" s="6" t="n">
        <v>41000</v>
      </c>
      <c r="C7" s="6" t="n">
        <v>45000</v>
      </c>
    </row>
    <row r="8" spans="1:6">
      <c r="A8" s="4" t="s">
        <v>153</v>
      </c>
      <c r="B8" s="5" t="n">
        <v>2300000</v>
      </c>
      <c r="C8" s="6" t="n">
        <v>5700000</v>
      </c>
      <c r="D8" s="6" t="n">
        <v>5200000</v>
      </c>
    </row>
    <row r="9" spans="1:6">
      <c r="A9" s="4" t="s">
        <v>607</v>
      </c>
      <c r="B9" s="6" t="n">
        <v>100000</v>
      </c>
    </row>
    <row r="10" spans="1:6">
      <c r="A10" s="4" t="s">
        <v>608</v>
      </c>
      <c r="B10" s="4" t="s">
        <v>609</v>
      </c>
    </row>
    <row r="11" spans="1:6">
      <c r="A11" s="4" t="s">
        <v>610</v>
      </c>
    </row>
    <row r="12" spans="1:6">
      <c r="A12" s="3" t="s">
        <v>599</v>
      </c>
    </row>
    <row r="13" spans="1:6">
      <c r="A13" s="4" t="s">
        <v>607</v>
      </c>
      <c r="B13" s="6" t="n">
        <v>3900000</v>
      </c>
    </row>
    <row r="14" spans="1:6">
      <c r="A14" s="4" t="s">
        <v>608</v>
      </c>
      <c r="B14" s="4" t="s">
        <v>611</v>
      </c>
    </row>
    <row r="15" spans="1:6">
      <c r="A15" s="4" t="s">
        <v>612</v>
      </c>
    </row>
    <row r="16" spans="1:6">
      <c r="A16" s="3" t="s">
        <v>599</v>
      </c>
    </row>
    <row r="17" spans="1:6">
      <c r="A17" s="4" t="s">
        <v>613</v>
      </c>
      <c r="B17" s="5" t="n">
        <v>2250000</v>
      </c>
    </row>
    <row r="18" spans="1:6">
      <c r="A18" s="4" t="s">
        <v>614</v>
      </c>
      <c r="B18" s="4" t="s">
        <v>615</v>
      </c>
    </row>
    <row r="19" spans="1:6">
      <c r="A19" s="4" t="s">
        <v>616</v>
      </c>
      <c r="B19" s="5" t="n">
        <v>0</v>
      </c>
    </row>
    <row r="20" spans="1:6">
      <c r="A20" s="4" t="s">
        <v>604</v>
      </c>
      <c r="E20" s="5" t="n">
        <v>89700</v>
      </c>
    </row>
    <row r="21" spans="1:6">
      <c r="A21" s="4" t="s">
        <v>617</v>
      </c>
    </row>
    <row r="22" spans="1:6">
      <c r="A22" s="3" t="s">
        <v>599</v>
      </c>
    </row>
    <row r="23" spans="1:6">
      <c r="A23" s="4" t="s">
        <v>613</v>
      </c>
      <c r="B23" s="5" t="n">
        <v>1500000</v>
      </c>
    </row>
    <row r="24" spans="1:6">
      <c r="A24" s="4" t="s">
        <v>618</v>
      </c>
      <c r="B24" s="4" t="s">
        <v>619</v>
      </c>
    </row>
    <row r="25" spans="1:6">
      <c r="A25" s="4" t="s">
        <v>620</v>
      </c>
      <c r="B25" s="4" t="s">
        <v>621</v>
      </c>
    </row>
    <row r="26" spans="1:6">
      <c r="A26" s="4" t="s">
        <v>616</v>
      </c>
      <c r="B26" s="5" t="n">
        <v>691388</v>
      </c>
    </row>
    <row r="27" spans="1:6">
      <c r="A27" s="4" t="s">
        <v>622</v>
      </c>
    </row>
    <row r="28" spans="1:6">
      <c r="A28" s="3" t="s">
        <v>599</v>
      </c>
    </row>
    <row r="29" spans="1:6">
      <c r="A29" s="4" t="s">
        <v>623</v>
      </c>
      <c r="B29" s="5" t="n">
        <v>176450</v>
      </c>
    </row>
    <row r="30" spans="1:6">
      <c r="A30" s="4" t="s">
        <v>603</v>
      </c>
      <c r="B30" s="7" t="n">
        <v>15.13</v>
      </c>
    </row>
    <row r="31" spans="1:6">
      <c r="A31" s="4" t="s">
        <v>624</v>
      </c>
      <c r="B31" s="6" t="n">
        <v>2700000</v>
      </c>
    </row>
    <row r="32" spans="1:6">
      <c r="A32" s="4" t="s">
        <v>625</v>
      </c>
      <c r="B32" s="4" t="s">
        <v>418</v>
      </c>
    </row>
    <row r="33" spans="1:6">
      <c r="A33" s="4" t="s">
        <v>626</v>
      </c>
    </row>
    <row r="34" spans="1:6">
      <c r="A34" s="3" t="s">
        <v>599</v>
      </c>
    </row>
    <row r="35" spans="1:6">
      <c r="A35" s="4" t="s">
        <v>627</v>
      </c>
      <c r="B35" s="4" t="s">
        <v>406</v>
      </c>
    </row>
    <row r="36" spans="1:6">
      <c r="A36" s="4" t="s">
        <v>628</v>
      </c>
      <c r="B36" s="4" t="s">
        <v>3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6</v>
      </c>
      <c r="D2" s="2" t="s">
        <v>87</v>
      </c>
    </row>
    <row r="3" spans="1:4">
      <c r="A3" s="3" t="s">
        <v>599</v>
      </c>
    </row>
    <row r="4" spans="1:4">
      <c r="A4" s="4" t="s">
        <v>630</v>
      </c>
      <c r="B4" s="5" t="n">
        <v>201800</v>
      </c>
      <c r="C4" s="5" t="n">
        <v>159000</v>
      </c>
      <c r="D4" s="5" t="n">
        <v>89700</v>
      </c>
    </row>
    <row r="5" spans="1:4">
      <c r="A5" s="4" t="s">
        <v>631</v>
      </c>
      <c r="C5" s="5" t="n">
        <v>51300</v>
      </c>
      <c r="D5" s="5" t="n">
        <v>69300</v>
      </c>
    </row>
    <row r="6" spans="1:4">
      <c r="A6" s="4" t="s">
        <v>632</v>
      </c>
      <c r="B6" s="5" t="n">
        <v>-7700</v>
      </c>
      <c r="C6" s="5" t="n">
        <v>-4000</v>
      </c>
      <c r="D6" s="5" t="n">
        <v>0</v>
      </c>
    </row>
    <row r="7" spans="1:4">
      <c r="A7" s="4" t="s">
        <v>633</v>
      </c>
      <c r="B7" s="5" t="n">
        <v>-4000</v>
      </c>
      <c r="C7" s="5" t="n">
        <v>-4500</v>
      </c>
    </row>
    <row r="8" spans="1:4">
      <c r="A8" s="4" t="s">
        <v>634</v>
      </c>
      <c r="B8" s="5" t="n">
        <v>0</v>
      </c>
      <c r="C8" s="5" t="n">
        <v>0</v>
      </c>
      <c r="D8" s="5" t="n">
        <v>0</v>
      </c>
    </row>
    <row r="9" spans="1:4">
      <c r="A9" s="4" t="s">
        <v>635</v>
      </c>
      <c r="B9" s="5" t="n">
        <v>190100</v>
      </c>
      <c r="C9" s="5" t="n">
        <v>201800</v>
      </c>
      <c r="D9" s="5" t="n">
        <v>159000</v>
      </c>
    </row>
    <row r="10" spans="1:4">
      <c r="A10" s="4" t="s">
        <v>636</v>
      </c>
      <c r="B10" s="7" t="n">
        <v>17.47</v>
      </c>
      <c r="C10" s="7" t="n">
        <v>16.23</v>
      </c>
      <c r="D10" s="7" t="n">
        <v>17.27</v>
      </c>
    </row>
    <row r="11" spans="1:4">
      <c r="A11" s="4" t="s">
        <v>637</v>
      </c>
      <c r="C11" s="10" t="n">
        <v>21.42</v>
      </c>
      <c r="D11" s="10" t="n">
        <v>14.87</v>
      </c>
    </row>
    <row r="12" spans="1:4">
      <c r="A12" s="4" t="s">
        <v>638</v>
      </c>
      <c r="B12" s="10" t="n">
        <v>8.779999999999999</v>
      </c>
      <c r="C12" s="10" t="n">
        <v>8.779999999999999</v>
      </c>
    </row>
    <row r="13" spans="1:4">
      <c r="A13" s="4" t="s">
        <v>639</v>
      </c>
      <c r="B13" s="10" t="n">
        <v>17.63</v>
      </c>
      <c r="C13" s="10" t="n">
        <v>26.48</v>
      </c>
    </row>
    <row r="14" spans="1:4">
      <c r="A14" s="4" t="s">
        <v>640</v>
      </c>
      <c r="B14" s="10" t="n">
        <v>17.81</v>
      </c>
      <c r="C14" s="10" t="n">
        <v>17.47</v>
      </c>
      <c r="D14" s="10" t="n">
        <v>16.23</v>
      </c>
    </row>
    <row r="15" spans="1:4">
      <c r="A15" s="4" t="s">
        <v>641</v>
      </c>
      <c r="B15" s="10" t="n">
        <v>28.92</v>
      </c>
      <c r="C15" s="10" t="n">
        <v>39.98</v>
      </c>
      <c r="D15" s="10" t="n">
        <v>93.8</v>
      </c>
    </row>
    <row r="16" spans="1:4">
      <c r="A16" s="4" t="s">
        <v>642</v>
      </c>
      <c r="B16" s="10" t="n">
        <v>15.13</v>
      </c>
      <c r="C16" s="10" t="n">
        <v>21.12</v>
      </c>
      <c r="D16" s="10" t="n">
        <v>14.84</v>
      </c>
    </row>
    <row r="17" spans="1:4">
      <c r="A17" s="4" t="s">
        <v>643</v>
      </c>
      <c r="B17" s="10" t="n">
        <v>18.75</v>
      </c>
      <c r="C17" s="10" t="n">
        <v>28.73</v>
      </c>
      <c r="D17" s="10" t="n">
        <v>77.33</v>
      </c>
    </row>
    <row r="18" spans="1:4">
      <c r="A18" s="4" t="s">
        <v>644</v>
      </c>
      <c r="B18" s="10" t="n">
        <v>45.19</v>
      </c>
      <c r="C18" s="10" t="n">
        <v>22.02</v>
      </c>
      <c r="D18" s="10" t="n">
        <v>90.73</v>
      </c>
    </row>
    <row r="19" spans="1:4">
      <c r="A19" s="4" t="s">
        <v>645</v>
      </c>
      <c r="B19" s="7" t="n">
        <v>16.42</v>
      </c>
      <c r="C19" s="7" t="n">
        <v>28.92</v>
      </c>
      <c r="D19" s="7" t="n">
        <v>39.98</v>
      </c>
    </row>
    <row r="20" spans="1:4">
      <c r="A20" s="4" t="s">
        <v>610</v>
      </c>
    </row>
    <row r="21" spans="1:4">
      <c r="A21" s="3" t="s">
        <v>599</v>
      </c>
    </row>
    <row r="22" spans="1:4">
      <c r="A22" s="4" t="s">
        <v>646</v>
      </c>
      <c r="B22" s="5" t="n">
        <v>288800</v>
      </c>
      <c r="C22" s="5" t="n">
        <v>273650</v>
      </c>
      <c r="D22" s="5" t="n">
        <v>142500</v>
      </c>
    </row>
    <row r="23" spans="1:4">
      <c r="A23" s="4" t="s">
        <v>647</v>
      </c>
      <c r="B23" s="5" t="n">
        <v>176450</v>
      </c>
      <c r="C23" s="5" t="n">
        <v>109500</v>
      </c>
      <c r="D23" s="5" t="n">
        <v>182400</v>
      </c>
    </row>
    <row r="24" spans="1:4">
      <c r="A24" s="4" t="s">
        <v>648</v>
      </c>
      <c r="B24" s="5" t="n">
        <v>-21925</v>
      </c>
      <c r="C24" s="5" t="n">
        <v>-3250</v>
      </c>
      <c r="D24" s="5" t="n">
        <v>-2250</v>
      </c>
    </row>
    <row r="25" spans="1:4">
      <c r="A25" s="4" t="s">
        <v>649</v>
      </c>
      <c r="B25" s="5" t="n">
        <v>-116100</v>
      </c>
      <c r="C25" s="5" t="n">
        <v>-91100</v>
      </c>
      <c r="D25" s="5" t="n">
        <v>-49000</v>
      </c>
    </row>
    <row r="26" spans="1:4">
      <c r="A26" s="4" t="s">
        <v>650</v>
      </c>
      <c r="B26" s="5" t="n">
        <v>327225</v>
      </c>
      <c r="C26" s="5" t="n">
        <v>288800</v>
      </c>
      <c r="D26" s="5" t="n">
        <v>2736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51</v>
      </c>
      <c r="B1" s="2" t="s">
        <v>1</v>
      </c>
    </row>
    <row r="2" spans="1:5">
      <c r="B2" s="2" t="s">
        <v>2</v>
      </c>
      <c r="C2" s="2" t="s">
        <v>36</v>
      </c>
      <c r="D2" s="2" t="s">
        <v>87</v>
      </c>
      <c r="E2" s="2" t="s">
        <v>587</v>
      </c>
    </row>
    <row r="3" spans="1:5">
      <c r="A3" s="3" t="s">
        <v>652</v>
      </c>
    </row>
    <row r="4" spans="1:5">
      <c r="A4" s="4" t="s">
        <v>653</v>
      </c>
      <c r="B4" s="5" t="n">
        <v>190100</v>
      </c>
      <c r="C4" s="5" t="n">
        <v>201800</v>
      </c>
      <c r="D4" s="5" t="n">
        <v>159000</v>
      </c>
      <c r="E4" s="5" t="n">
        <v>89700</v>
      </c>
    </row>
    <row r="5" spans="1:5">
      <c r="A5" s="4" t="s">
        <v>654</v>
      </c>
      <c r="B5" s="4" t="s">
        <v>655</v>
      </c>
    </row>
    <row r="6" spans="1:5">
      <c r="A6" s="4" t="s">
        <v>656</v>
      </c>
      <c r="B6" s="7" t="n">
        <v>17.81</v>
      </c>
      <c r="C6" s="7" t="n">
        <v>17.47</v>
      </c>
      <c r="D6" s="7" t="n">
        <v>16.23</v>
      </c>
      <c r="E6" s="7" t="n">
        <v>17.27</v>
      </c>
    </row>
    <row r="7" spans="1:5">
      <c r="A7" s="4" t="s">
        <v>657</v>
      </c>
      <c r="B7" s="6" t="n">
        <v>120540</v>
      </c>
    </row>
    <row r="8" spans="1:5">
      <c r="A8" s="4" t="s">
        <v>658</v>
      </c>
      <c r="B8" s="5" t="n">
        <v>24500</v>
      </c>
    </row>
    <row r="9" spans="1:5">
      <c r="A9" s="4" t="s">
        <v>659</v>
      </c>
      <c r="B9" s="4" t="s">
        <v>660</v>
      </c>
    </row>
    <row r="10" spans="1:5">
      <c r="A10" s="4" t="s">
        <v>661</v>
      </c>
      <c r="B10" s="7" t="n">
        <v>17.18</v>
      </c>
    </row>
    <row r="11" spans="1:5">
      <c r="A11" s="4" t="s">
        <v>662</v>
      </c>
      <c r="B11" s="6" t="n">
        <v>120540</v>
      </c>
    </row>
    <row r="12" spans="1:5">
      <c r="A12" s="4" t="s">
        <v>663</v>
      </c>
    </row>
    <row r="13" spans="1:5">
      <c r="A13" s="3" t="s">
        <v>652</v>
      </c>
    </row>
    <row r="14" spans="1:5">
      <c r="A14" s="4" t="s">
        <v>664</v>
      </c>
      <c r="B14" s="7" t="n">
        <v>8.779999999999999</v>
      </c>
    </row>
    <row r="15" spans="1:5">
      <c r="A15" s="4" t="s">
        <v>653</v>
      </c>
      <c r="B15" s="5" t="n">
        <v>24500</v>
      </c>
    </row>
    <row r="16" spans="1:5">
      <c r="A16" s="4" t="s">
        <v>654</v>
      </c>
      <c r="B16" s="4" t="s">
        <v>665</v>
      </c>
    </row>
    <row r="17" spans="1:5">
      <c r="A17" s="4" t="s">
        <v>656</v>
      </c>
      <c r="B17" s="7" t="n">
        <v>8.779999999999999</v>
      </c>
    </row>
    <row r="18" spans="1:5">
      <c r="A18" s="4" t="s">
        <v>657</v>
      </c>
      <c r="B18" s="6" t="n">
        <v>120540</v>
      </c>
    </row>
    <row r="19" spans="1:5">
      <c r="A19" s="4" t="s">
        <v>658</v>
      </c>
      <c r="B19" s="5" t="n">
        <v>24500</v>
      </c>
    </row>
    <row r="20" spans="1:5">
      <c r="A20" s="4" t="s">
        <v>659</v>
      </c>
      <c r="B20" s="4" t="s">
        <v>665</v>
      </c>
    </row>
    <row r="21" spans="1:5">
      <c r="A21" s="4" t="s">
        <v>661</v>
      </c>
      <c r="B21" s="7" t="n">
        <v>8.779999999999999</v>
      </c>
    </row>
    <row r="22" spans="1:5">
      <c r="A22" s="4" t="s">
        <v>662</v>
      </c>
      <c r="B22" s="6" t="n">
        <v>120540</v>
      </c>
    </row>
    <row r="23" spans="1:5">
      <c r="A23" s="4" t="s">
        <v>666</v>
      </c>
    </row>
    <row r="24" spans="1:5">
      <c r="A24" s="3" t="s">
        <v>652</v>
      </c>
    </row>
    <row r="25" spans="1:5">
      <c r="A25" s="4" t="s">
        <v>664</v>
      </c>
      <c r="B25" s="7" t="n">
        <v>14.87</v>
      </c>
    </row>
    <row r="26" spans="1:5">
      <c r="A26" s="4" t="s">
        <v>653</v>
      </c>
      <c r="B26" s="5" t="n">
        <v>69300</v>
      </c>
    </row>
    <row r="27" spans="1:5">
      <c r="A27" s="4" t="s">
        <v>654</v>
      </c>
      <c r="B27" s="4" t="s">
        <v>667</v>
      </c>
    </row>
    <row r="28" spans="1:5">
      <c r="A28" s="4" t="s">
        <v>656</v>
      </c>
      <c r="B28" s="7" t="n">
        <v>14.87</v>
      </c>
    </row>
    <row r="29" spans="1:5">
      <c r="A29" s="4" t="s">
        <v>668</v>
      </c>
    </row>
    <row r="30" spans="1:5">
      <c r="A30" s="3" t="s">
        <v>652</v>
      </c>
    </row>
    <row r="31" spans="1:5">
      <c r="A31" s="4" t="s">
        <v>669</v>
      </c>
      <c r="B31" s="10" t="n">
        <v>21.42</v>
      </c>
    </row>
    <row r="32" spans="1:5">
      <c r="A32" s="4" t="s">
        <v>670</v>
      </c>
      <c r="B32" s="7" t="n">
        <v>26.48</v>
      </c>
    </row>
    <row r="33" spans="1:5">
      <c r="A33" s="4" t="s">
        <v>653</v>
      </c>
      <c r="B33" s="5" t="n">
        <v>96300</v>
      </c>
    </row>
    <row r="34" spans="1:5">
      <c r="A34" s="4" t="s">
        <v>654</v>
      </c>
      <c r="B34" s="4" t="s">
        <v>671</v>
      </c>
    </row>
    <row r="35" spans="1:5">
      <c r="A35" s="4" t="s">
        <v>656</v>
      </c>
      <c r="B35" s="7" t="n">
        <v>22.32</v>
      </c>
    </row>
    <row r="36" spans="1:5">
      <c r="A36" s="4" t="s">
        <v>659</v>
      </c>
      <c r="B36" s="4" t="s">
        <v>672</v>
      </c>
    </row>
    <row r="37" spans="1:5">
      <c r="A37" s="4" t="s">
        <v>661</v>
      </c>
      <c r="B37" s="7" t="n">
        <v>2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6</v>
      </c>
      <c r="D2" s="2" t="s">
        <v>87</v>
      </c>
    </row>
    <row r="3" spans="1:4">
      <c r="A3" s="3" t="s">
        <v>226</v>
      </c>
    </row>
    <row r="4" spans="1:4">
      <c r="A4" s="4" t="s">
        <v>674</v>
      </c>
      <c r="B4" s="6" t="n">
        <v>-19231</v>
      </c>
      <c r="C4" s="6" t="n">
        <v>-50757</v>
      </c>
      <c r="D4" s="6" t="n">
        <v>-45506</v>
      </c>
    </row>
    <row r="5" spans="1:4">
      <c r="A5" s="4" t="s">
        <v>675</v>
      </c>
      <c r="B5" s="5" t="n">
        <v>-561</v>
      </c>
      <c r="C5" s="5" t="n">
        <v>-3351</v>
      </c>
      <c r="D5" s="5" t="n">
        <v>-9827</v>
      </c>
    </row>
    <row r="6" spans="1:4">
      <c r="A6" s="4" t="s">
        <v>676</v>
      </c>
      <c r="B6" s="6" t="n">
        <v>-19792</v>
      </c>
      <c r="C6" s="6" t="n">
        <v>-54108</v>
      </c>
      <c r="D6" s="6" t="n">
        <v>-553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6</v>
      </c>
      <c r="D2" s="2" t="s">
        <v>87</v>
      </c>
    </row>
    <row r="3" spans="1:4">
      <c r="A3" s="3" t="s">
        <v>678</v>
      </c>
    </row>
    <row r="4" spans="1:4">
      <c r="A4" s="4" t="s">
        <v>679</v>
      </c>
      <c r="B4" s="6" t="n">
        <v>-613</v>
      </c>
      <c r="C4" s="6" t="n">
        <v>2422</v>
      </c>
      <c r="D4" s="6" t="n">
        <v>-13726</v>
      </c>
    </row>
    <row r="5" spans="1:4">
      <c r="A5" s="4" t="s">
        <v>680</v>
      </c>
      <c r="B5" s="5" t="n">
        <v>51</v>
      </c>
      <c r="C5" s="5" t="n">
        <v>286</v>
      </c>
      <c r="D5" s="5" t="n">
        <v>148</v>
      </c>
    </row>
    <row r="6" spans="1:4">
      <c r="A6" s="4" t="s">
        <v>681</v>
      </c>
      <c r="D6" s="5" t="n">
        <v>6</v>
      </c>
    </row>
    <row r="7" spans="1:4">
      <c r="A7" s="4" t="s">
        <v>682</v>
      </c>
      <c r="B7" s="5" t="n">
        <v>-562</v>
      </c>
      <c r="C7" s="5" t="n">
        <v>2708</v>
      </c>
      <c r="D7" s="5" t="n">
        <v>-13572</v>
      </c>
    </row>
    <row r="8" spans="1:4">
      <c r="A8" s="3" t="s">
        <v>683</v>
      </c>
    </row>
    <row r="9" spans="1:4">
      <c r="A9" s="4" t="s">
        <v>684</v>
      </c>
      <c r="D9" s="5" t="n">
        <v>2881</v>
      </c>
    </row>
    <row r="10" spans="1:4">
      <c r="A10" s="4" t="s">
        <v>685</v>
      </c>
      <c r="B10" s="5" t="n">
        <v>-18</v>
      </c>
      <c r="C10" s="5" t="n">
        <v>-25</v>
      </c>
      <c r="D10" s="5" t="n">
        <v>1328</v>
      </c>
    </row>
    <row r="11" spans="1:4">
      <c r="A11" s="4" t="s">
        <v>686</v>
      </c>
      <c r="B11" s="5" t="n">
        <v>-18</v>
      </c>
      <c r="C11" s="5" t="n">
        <v>-25</v>
      </c>
      <c r="D11" s="5" t="n">
        <v>4209</v>
      </c>
    </row>
    <row r="12" spans="1:4">
      <c r="A12" s="4" t="s">
        <v>687</v>
      </c>
      <c r="B12" s="6" t="n">
        <v>-580</v>
      </c>
      <c r="C12" s="6" t="n">
        <v>2683</v>
      </c>
      <c r="D12" s="6" t="n">
        <v>-93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688</v>
      </c>
      <c r="B1" s="2" t="s">
        <v>368</v>
      </c>
      <c r="C1" s="2" t="s">
        <v>369</v>
      </c>
      <c r="D1" s="2" t="s">
        <v>1</v>
      </c>
    </row>
    <row r="2" spans="1:6">
      <c r="B2" s="2" t="s">
        <v>370</v>
      </c>
      <c r="C2" s="2" t="s">
        <v>2</v>
      </c>
      <c r="D2" s="2" t="s">
        <v>2</v>
      </c>
      <c r="E2" s="2" t="s">
        <v>36</v>
      </c>
      <c r="F2" s="2" t="s">
        <v>87</v>
      </c>
    </row>
    <row r="3" spans="1:6">
      <c r="A3" s="3" t="s">
        <v>689</v>
      </c>
    </row>
    <row r="4" spans="1:6">
      <c r="A4" s="4" t="s">
        <v>690</v>
      </c>
      <c r="B4" s="4" t="s">
        <v>380</v>
      </c>
      <c r="C4" s="4" t="s">
        <v>381</v>
      </c>
      <c r="D4" s="4" t="s">
        <v>382</v>
      </c>
      <c r="E4" s="4" t="s">
        <v>380</v>
      </c>
      <c r="F4" s="4" t="s">
        <v>380</v>
      </c>
    </row>
    <row r="5" spans="1:6">
      <c r="A5" s="4" t="s">
        <v>691</v>
      </c>
      <c r="C5" s="6" t="n">
        <v>8100</v>
      </c>
    </row>
    <row r="6" spans="1:6">
      <c r="A6" s="4" t="s">
        <v>692</v>
      </c>
      <c r="C6" s="5" t="n">
        <v>7300</v>
      </c>
      <c r="D6" s="6" t="n">
        <v>7300</v>
      </c>
    </row>
    <row r="7" spans="1:6">
      <c r="A7" s="4" t="s">
        <v>693</v>
      </c>
      <c r="C7" s="5" t="n">
        <v>12900</v>
      </c>
      <c r="D7" s="5" t="n">
        <v>12900</v>
      </c>
      <c r="E7" s="6" t="n">
        <v>12800</v>
      </c>
    </row>
    <row r="8" spans="1:6">
      <c r="A8" s="4" t="s">
        <v>694</v>
      </c>
      <c r="D8" s="5" t="n">
        <v>-4237</v>
      </c>
      <c r="E8" s="5" t="n">
        <v>20087</v>
      </c>
      <c r="F8" s="6" t="n">
        <v>7715</v>
      </c>
    </row>
    <row r="9" spans="1:6">
      <c r="A9" s="4" t="s">
        <v>674</v>
      </c>
    </row>
    <row r="10" spans="1:6">
      <c r="A10" s="3" t="s">
        <v>689</v>
      </c>
    </row>
    <row r="11" spans="1:6">
      <c r="A11" s="4" t="s">
        <v>695</v>
      </c>
      <c r="C11" s="5" t="n">
        <v>62200</v>
      </c>
      <c r="D11" s="5" t="n">
        <v>62200</v>
      </c>
      <c r="E11" s="6" t="n">
        <v>49400</v>
      </c>
    </row>
    <row r="12" spans="1:6">
      <c r="A12" s="4" t="s">
        <v>696</v>
      </c>
      <c r="E12" s="5" t="n">
        <v>2028</v>
      </c>
    </row>
    <row r="13" spans="1:6">
      <c r="A13" s="4" t="s">
        <v>697</v>
      </c>
      <c r="D13" s="5" t="n">
        <v>12800</v>
      </c>
    </row>
    <row r="14" spans="1:6">
      <c r="A14" s="4" t="s">
        <v>694</v>
      </c>
      <c r="D14" s="5" t="n">
        <v>20900</v>
      </c>
      <c r="E14" s="6" t="n">
        <v>23600</v>
      </c>
    </row>
    <row r="15" spans="1:6">
      <c r="A15" s="4" t="s">
        <v>698</v>
      </c>
    </row>
    <row r="16" spans="1:6">
      <c r="A16" s="3" t="s">
        <v>689</v>
      </c>
    </row>
    <row r="17" spans="1:6">
      <c r="A17" s="4" t="s">
        <v>695</v>
      </c>
      <c r="C17" s="5" t="n">
        <v>14000</v>
      </c>
      <c r="D17" s="6" t="n">
        <v>14000</v>
      </c>
    </row>
    <row r="18" spans="1:6">
      <c r="A18" s="4" t="s">
        <v>696</v>
      </c>
      <c r="D18" s="5" t="n">
        <v>2033</v>
      </c>
    </row>
    <row r="19" spans="1:6">
      <c r="A19" s="4" t="s">
        <v>694</v>
      </c>
      <c r="D19" s="6" t="n">
        <v>4400</v>
      </c>
      <c r="E19" s="6" t="n">
        <v>4700</v>
      </c>
    </row>
    <row r="20" spans="1:6">
      <c r="A20" s="4" t="s">
        <v>699</v>
      </c>
    </row>
    <row r="21" spans="1:6">
      <c r="A21" s="3" t="s">
        <v>689</v>
      </c>
    </row>
    <row r="22" spans="1:6">
      <c r="A22" s="4" t="s">
        <v>695</v>
      </c>
      <c r="C22" s="6" t="n">
        <v>600</v>
      </c>
      <c r="D22" s="6" t="n">
        <v>600</v>
      </c>
    </row>
    <row r="23" spans="1:6">
      <c r="A23" s="4" t="s">
        <v>696</v>
      </c>
      <c r="D23" s="5" t="n">
        <v>2026</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6</v>
      </c>
      <c r="D2" s="2" t="s">
        <v>87</v>
      </c>
    </row>
    <row r="3" spans="1:4">
      <c r="A3" s="3" t="s">
        <v>226</v>
      </c>
    </row>
    <row r="4" spans="1:4">
      <c r="A4" s="4" t="s">
        <v>701</v>
      </c>
      <c r="B4" s="6" t="n">
        <v>-4849</v>
      </c>
      <c r="C4" s="6" t="n">
        <v>-18940</v>
      </c>
      <c r="D4" s="6" t="n">
        <v>-19365</v>
      </c>
    </row>
    <row r="5" spans="1:4">
      <c r="A5" s="4" t="s">
        <v>702</v>
      </c>
      <c r="B5" s="5" t="n">
        <v>-47</v>
      </c>
      <c r="C5" s="5" t="n">
        <v>124</v>
      </c>
      <c r="D5" s="5" t="n">
        <v>630</v>
      </c>
    </row>
    <row r="6" spans="1:4">
      <c r="A6" s="4" t="s">
        <v>703</v>
      </c>
      <c r="B6" s="5" t="n">
        <v>-320</v>
      </c>
      <c r="C6" s="5" t="n">
        <v>-248</v>
      </c>
      <c r="D6" s="5" t="n">
        <v>-686</v>
      </c>
    </row>
    <row r="7" spans="1:4">
      <c r="A7" s="4" t="s">
        <v>704</v>
      </c>
      <c r="B7" s="5" t="n">
        <v>-23</v>
      </c>
      <c r="D7" s="5" t="n">
        <v>4</v>
      </c>
    </row>
    <row r="8" spans="1:4">
      <c r="A8" s="4" t="s">
        <v>705</v>
      </c>
      <c r="B8" s="5" t="n">
        <v>33</v>
      </c>
      <c r="C8" s="5" t="n">
        <v>164</v>
      </c>
      <c r="D8" s="5" t="n">
        <v>149</v>
      </c>
    </row>
    <row r="9" spans="1:4">
      <c r="A9" s="4" t="s">
        <v>706</v>
      </c>
      <c r="B9" s="5" t="n">
        <v>-657</v>
      </c>
      <c r="C9" s="5" t="n">
        <v>2</v>
      </c>
      <c r="D9" s="5" t="n">
        <v>2400</v>
      </c>
    </row>
    <row r="10" spans="1:4">
      <c r="A10" s="4" t="s">
        <v>707</v>
      </c>
      <c r="B10" s="5" t="n">
        <v>-4237</v>
      </c>
      <c r="C10" s="5" t="n">
        <v>20087</v>
      </c>
      <c r="D10" s="5" t="n">
        <v>7715</v>
      </c>
    </row>
    <row r="11" spans="1:4">
      <c r="A11" s="4" t="s">
        <v>708</v>
      </c>
      <c r="B11" s="5" t="n">
        <v>8116</v>
      </c>
      <c r="C11" s="5" t="n">
        <v>-6</v>
      </c>
      <c r="D11" s="5" t="n">
        <v>-124</v>
      </c>
    </row>
    <row r="12" spans="1:4">
      <c r="A12" s="4" t="s">
        <v>709</v>
      </c>
      <c r="B12" s="5" t="n">
        <v>511</v>
      </c>
    </row>
    <row r="13" spans="1:4">
      <c r="A13" s="4" t="s">
        <v>710</v>
      </c>
      <c r="B13" s="5" t="n">
        <v>11</v>
      </c>
      <c r="C13" s="5" t="n">
        <v>506</v>
      </c>
    </row>
    <row r="14" spans="1:4">
      <c r="A14" s="4" t="s">
        <v>711</v>
      </c>
      <c r="B14" s="5" t="n">
        <v>895</v>
      </c>
      <c r="C14" s="5" t="n">
        <v>1074</v>
      </c>
    </row>
    <row r="15" spans="1:4">
      <c r="A15" s="4" t="s">
        <v>712</v>
      </c>
      <c r="B15" s="5" t="n">
        <v>-13</v>
      </c>
      <c r="C15" s="5" t="n">
        <v>-80</v>
      </c>
      <c r="D15" s="5" t="n">
        <v>-86</v>
      </c>
    </row>
    <row r="16" spans="1:4">
      <c r="A16" s="4" t="s">
        <v>687</v>
      </c>
      <c r="B16" s="6" t="n">
        <v>-580</v>
      </c>
      <c r="C16" s="6" t="n">
        <v>2683</v>
      </c>
      <c r="D16" s="6" t="n">
        <v>-9363</v>
      </c>
    </row>
    <row r="17" spans="1:4">
      <c r="A17" s="4" t="s">
        <v>713</v>
      </c>
      <c r="B17" s="4" t="s">
        <v>714</v>
      </c>
      <c r="C17" s="4" t="s">
        <v>715</v>
      </c>
      <c r="D17" s="4" t="s">
        <v>7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7</v>
      </c>
      <c r="B1" s="2" t="s">
        <v>2</v>
      </c>
      <c r="C1" s="2" t="s">
        <v>36</v>
      </c>
    </row>
    <row r="2" spans="1:3">
      <c r="A2" s="3" t="s">
        <v>718</v>
      </c>
    </row>
    <row r="3" spans="1:3">
      <c r="A3" s="4" t="s">
        <v>489</v>
      </c>
      <c r="B3" s="6" t="n">
        <v>553</v>
      </c>
      <c r="C3" s="6" t="n">
        <v>784</v>
      </c>
    </row>
    <row r="4" spans="1:3">
      <c r="A4" s="4" t="s">
        <v>43</v>
      </c>
      <c r="B4" s="5" t="n">
        <v>6938</v>
      </c>
      <c r="C4" s="5" t="n">
        <v>11265</v>
      </c>
    </row>
    <row r="5" spans="1:3">
      <c r="A5" s="4" t="s">
        <v>719</v>
      </c>
      <c r="B5" s="5" t="n">
        <v>21207</v>
      </c>
      <c r="C5" s="5" t="n">
        <v>16293</v>
      </c>
    </row>
    <row r="6" spans="1:3">
      <c r="A6" s="4" t="s">
        <v>135</v>
      </c>
      <c r="B6" s="5" t="n">
        <v>614</v>
      </c>
      <c r="C6" s="5" t="n">
        <v>2147</v>
      </c>
    </row>
    <row r="7" spans="1:3">
      <c r="A7" s="4" t="s">
        <v>720</v>
      </c>
      <c r="B7" s="5" t="n">
        <v>144</v>
      </c>
      <c r="C7" s="5" t="n">
        <v>176</v>
      </c>
    </row>
    <row r="8" spans="1:3">
      <c r="A8" s="4" t="s">
        <v>721</v>
      </c>
      <c r="B8" s="5" t="n">
        <v>259</v>
      </c>
      <c r="C8" s="5" t="n">
        <v>419</v>
      </c>
    </row>
    <row r="9" spans="1:3">
      <c r="A9" s="4" t="s">
        <v>722</v>
      </c>
      <c r="B9" s="5" t="n">
        <v>457</v>
      </c>
      <c r="C9" s="5" t="n">
        <v>430</v>
      </c>
    </row>
    <row r="10" spans="1:3">
      <c r="A10" s="4" t="s">
        <v>53</v>
      </c>
      <c r="B10" s="5" t="n">
        <v>714</v>
      </c>
    </row>
    <row r="11" spans="1:3">
      <c r="A11" s="4" t="s">
        <v>723</v>
      </c>
      <c r="B11" s="5" t="n">
        <v>62</v>
      </c>
      <c r="C11" s="5" t="n">
        <v>134</v>
      </c>
    </row>
    <row r="12" spans="1:3">
      <c r="A12" s="4" t="s">
        <v>724</v>
      </c>
      <c r="B12" s="5" t="n">
        <v>30948</v>
      </c>
      <c r="C12" s="5" t="n">
        <v>31648</v>
      </c>
    </row>
    <row r="13" spans="1:3">
      <c r="A13" s="3" t="s">
        <v>725</v>
      </c>
    </row>
    <row r="14" spans="1:3">
      <c r="A14" s="4" t="s">
        <v>489</v>
      </c>
      <c r="B14" s="5" t="n">
        <v>-6</v>
      </c>
      <c r="C14" s="5" t="n">
        <v>-9</v>
      </c>
    </row>
    <row r="15" spans="1:3">
      <c r="A15" s="4" t="s">
        <v>726</v>
      </c>
      <c r="B15" s="5" t="n">
        <v>-1681</v>
      </c>
    </row>
    <row r="16" spans="1:3">
      <c r="A16" s="4" t="s">
        <v>727</v>
      </c>
      <c r="B16" s="5" t="n">
        <v>-3681</v>
      </c>
      <c r="C16" s="5" t="n">
        <v>-3158</v>
      </c>
    </row>
    <row r="17" spans="1:3">
      <c r="A17" s="4" t="s">
        <v>728</v>
      </c>
      <c r="B17" s="5" t="n">
        <v>25580</v>
      </c>
      <c r="C17" s="5" t="n">
        <v>28481</v>
      </c>
    </row>
    <row r="18" spans="1:3">
      <c r="A18" s="4" t="s">
        <v>729</v>
      </c>
      <c r="B18" s="5" t="n">
        <v>-25379</v>
      </c>
      <c r="C18" s="5" t="n">
        <v>-28259</v>
      </c>
    </row>
    <row r="19" spans="1:3">
      <c r="A19" s="4" t="s">
        <v>730</v>
      </c>
      <c r="B19" s="5" t="n">
        <v>201</v>
      </c>
      <c r="C19" s="5" t="n">
        <v>222</v>
      </c>
    </row>
    <row r="20" spans="1:3">
      <c r="A20" s="4" t="s">
        <v>731</v>
      </c>
    </row>
    <row r="21" spans="1:3">
      <c r="A21" s="3" t="s">
        <v>718</v>
      </c>
    </row>
    <row r="22" spans="1:3">
      <c r="A22" s="4" t="s">
        <v>489</v>
      </c>
      <c r="B22" s="5" t="n">
        <v>545</v>
      </c>
      <c r="C22" s="5" t="n">
        <v>777</v>
      </c>
    </row>
    <row r="23" spans="1:3">
      <c r="A23" s="4" t="s">
        <v>43</v>
      </c>
      <c r="B23" s="5" t="n">
        <v>6870</v>
      </c>
      <c r="C23" s="5" t="n">
        <v>11215</v>
      </c>
    </row>
    <row r="24" spans="1:3">
      <c r="A24" s="4" t="s">
        <v>719</v>
      </c>
      <c r="B24" s="5" t="n">
        <v>17056</v>
      </c>
      <c r="C24" s="5" t="n">
        <v>11803</v>
      </c>
    </row>
    <row r="25" spans="1:3">
      <c r="A25" s="4" t="s">
        <v>135</v>
      </c>
      <c r="B25" s="5" t="n">
        <v>614</v>
      </c>
      <c r="C25" s="5" t="n">
        <v>2147</v>
      </c>
    </row>
    <row r="26" spans="1:3">
      <c r="A26" s="4" t="s">
        <v>720</v>
      </c>
      <c r="B26" s="5" t="n">
        <v>136</v>
      </c>
      <c r="C26" s="5" t="n">
        <v>174</v>
      </c>
    </row>
    <row r="27" spans="1:3">
      <c r="A27" s="4" t="s">
        <v>721</v>
      </c>
      <c r="B27" s="5" t="n">
        <v>259</v>
      </c>
      <c r="C27" s="5" t="n">
        <v>419</v>
      </c>
    </row>
    <row r="28" spans="1:3">
      <c r="A28" s="4" t="s">
        <v>53</v>
      </c>
      <c r="B28" s="5" t="n">
        <v>714</v>
      </c>
    </row>
    <row r="29" spans="1:3">
      <c r="A29" s="4" t="s">
        <v>723</v>
      </c>
      <c r="B29" s="5" t="n">
        <v>56</v>
      </c>
      <c r="C29" s="5" t="n">
        <v>127</v>
      </c>
    </row>
    <row r="30" spans="1:3">
      <c r="A30" s="4" t="s">
        <v>724</v>
      </c>
      <c r="B30" s="5" t="n">
        <v>26250</v>
      </c>
      <c r="C30" s="5" t="n">
        <v>26662</v>
      </c>
    </row>
    <row r="31" spans="1:3">
      <c r="A31" s="3" t="s">
        <v>725</v>
      </c>
    </row>
    <row r="32" spans="1:3">
      <c r="A32" s="4" t="s">
        <v>726</v>
      </c>
      <c r="B32" s="5" t="n">
        <v>-1681</v>
      </c>
    </row>
    <row r="33" spans="1:3">
      <c r="A33" s="4" t="s">
        <v>727</v>
      </c>
      <c r="B33" s="5" t="n">
        <v>-3622</v>
      </c>
      <c r="C33" s="5" t="n">
        <v>-3087</v>
      </c>
    </row>
    <row r="34" spans="1:3">
      <c r="A34" s="4" t="s">
        <v>728</v>
      </c>
      <c r="B34" s="5" t="n">
        <v>20947</v>
      </c>
      <c r="C34" s="5" t="n">
        <v>23575</v>
      </c>
    </row>
    <row r="35" spans="1:3">
      <c r="A35" s="4" t="s">
        <v>729</v>
      </c>
      <c r="B35" s="5" t="n">
        <v>-20931</v>
      </c>
      <c r="C35" s="5" t="n">
        <v>-23575</v>
      </c>
    </row>
    <row r="36" spans="1:3">
      <c r="A36" s="4" t="s">
        <v>730</v>
      </c>
      <c r="B36" s="5" t="n">
        <v>16</v>
      </c>
    </row>
    <row r="37" spans="1:3">
      <c r="A37" s="4" t="s">
        <v>732</v>
      </c>
    </row>
    <row r="38" spans="1:3">
      <c r="A38" s="3" t="s">
        <v>718</v>
      </c>
    </row>
    <row r="39" spans="1:3">
      <c r="A39" s="4" t="s">
        <v>489</v>
      </c>
      <c r="B39" s="5" t="n">
        <v>8</v>
      </c>
      <c r="C39" s="5" t="n">
        <v>7</v>
      </c>
    </row>
    <row r="40" spans="1:3">
      <c r="A40" s="4" t="s">
        <v>43</v>
      </c>
      <c r="B40" s="5" t="n">
        <v>68</v>
      </c>
      <c r="C40" s="5" t="n">
        <v>50</v>
      </c>
    </row>
    <row r="41" spans="1:3">
      <c r="A41" s="4" t="s">
        <v>719</v>
      </c>
      <c r="B41" s="5" t="n">
        <v>4151</v>
      </c>
      <c r="C41" s="5" t="n">
        <v>4490</v>
      </c>
    </row>
    <row r="42" spans="1:3">
      <c r="A42" s="4" t="s">
        <v>720</v>
      </c>
      <c r="B42" s="5" t="n">
        <v>8</v>
      </c>
      <c r="C42" s="5" t="n">
        <v>2</v>
      </c>
    </row>
    <row r="43" spans="1:3">
      <c r="A43" s="4" t="s">
        <v>722</v>
      </c>
      <c r="B43" s="5" t="n">
        <v>457</v>
      </c>
      <c r="C43" s="5" t="n">
        <v>430</v>
      </c>
    </row>
    <row r="44" spans="1:3">
      <c r="A44" s="4" t="s">
        <v>723</v>
      </c>
      <c r="B44" s="5" t="n">
        <v>6</v>
      </c>
      <c r="C44" s="5" t="n">
        <v>7</v>
      </c>
    </row>
    <row r="45" spans="1:3">
      <c r="A45" s="4" t="s">
        <v>724</v>
      </c>
      <c r="B45" s="5" t="n">
        <v>4698</v>
      </c>
      <c r="C45" s="5" t="n">
        <v>4986</v>
      </c>
    </row>
    <row r="46" spans="1:3">
      <c r="A46" s="3" t="s">
        <v>725</v>
      </c>
    </row>
    <row r="47" spans="1:3">
      <c r="A47" s="4" t="s">
        <v>489</v>
      </c>
      <c r="B47" s="5" t="n">
        <v>-6</v>
      </c>
      <c r="C47" s="5" t="n">
        <v>-9</v>
      </c>
    </row>
    <row r="48" spans="1:3">
      <c r="A48" s="4" t="s">
        <v>727</v>
      </c>
      <c r="B48" s="5" t="n">
        <v>-59</v>
      </c>
      <c r="C48" s="5" t="n">
        <v>-71</v>
      </c>
    </row>
    <row r="49" spans="1:3">
      <c r="A49" s="4" t="s">
        <v>728</v>
      </c>
      <c r="B49" s="5" t="n">
        <v>4633</v>
      </c>
      <c r="C49" s="5" t="n">
        <v>4906</v>
      </c>
    </row>
    <row r="50" spans="1:3">
      <c r="A50" s="4" t="s">
        <v>729</v>
      </c>
      <c r="B50" s="5" t="n">
        <v>-4448</v>
      </c>
      <c r="C50" s="5" t="n">
        <v>-4684</v>
      </c>
    </row>
    <row r="51" spans="1:3">
      <c r="A51" s="4" t="s">
        <v>730</v>
      </c>
      <c r="B51" s="6" t="n">
        <v>185</v>
      </c>
      <c r="C51" s="6" t="n">
        <v>2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6</v>
      </c>
    </row>
    <row r="2" spans="1:3">
      <c r="A2" s="3" t="s">
        <v>226</v>
      </c>
    </row>
    <row r="3" spans="1:3">
      <c r="A3" s="4" t="s">
        <v>51</v>
      </c>
      <c r="B3" s="6" t="n">
        <v>246</v>
      </c>
      <c r="C3" s="6" t="n">
        <v>259</v>
      </c>
    </row>
    <row r="4" spans="1:3">
      <c r="A4" s="4" t="s">
        <v>734</v>
      </c>
      <c r="B4" s="5" t="n">
        <v>-45</v>
      </c>
      <c r="C4" s="5" t="n">
        <v>-37</v>
      </c>
    </row>
    <row r="5" spans="1:3">
      <c r="A5" s="4" t="s">
        <v>730</v>
      </c>
      <c r="B5" s="6" t="n">
        <v>201</v>
      </c>
      <c r="C5" s="6" t="n">
        <v>2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36</v>
      </c>
      <c r="C2" s="2" t="s">
        <v>87</v>
      </c>
    </row>
    <row r="3" spans="1:3">
      <c r="A3" s="3" t="s">
        <v>226</v>
      </c>
    </row>
    <row r="4" spans="1:3">
      <c r="A4" s="4" t="s">
        <v>736</v>
      </c>
      <c r="B4" s="6" t="n">
        <v>1</v>
      </c>
      <c r="C4" s="6" t="n">
        <v>75</v>
      </c>
    </row>
    <row r="5" spans="1:3">
      <c r="A5" s="4" t="s">
        <v>737</v>
      </c>
      <c r="B5" s="5" t="n">
        <v>-1</v>
      </c>
      <c r="C5" s="5" t="n">
        <v>-70</v>
      </c>
    </row>
    <row r="6" spans="1:3">
      <c r="A6" s="4" t="s">
        <v>738</v>
      </c>
      <c r="B6" s="6" t="n">
        <v>0</v>
      </c>
    </row>
    <row r="7" spans="1:3">
      <c r="A7" s="4" t="s">
        <v>739</v>
      </c>
      <c r="C7" s="5" t="n">
        <v>-4</v>
      </c>
    </row>
    <row r="8" spans="1:3">
      <c r="A8" s="4" t="s">
        <v>740</v>
      </c>
      <c r="C8" s="6"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41</v>
      </c>
      <c r="B1" s="2" t="s">
        <v>1</v>
      </c>
    </row>
    <row r="2" spans="1:4">
      <c r="B2" s="2" t="s">
        <v>742</v>
      </c>
      <c r="C2" s="2" t="s">
        <v>743</v>
      </c>
      <c r="D2" s="2" t="s">
        <v>744</v>
      </c>
    </row>
    <row r="3" spans="1:4">
      <c r="A3" s="3" t="s">
        <v>745</v>
      </c>
    </row>
    <row r="4" spans="1:4">
      <c r="A4" s="4" t="s">
        <v>746</v>
      </c>
      <c r="B4" s="5" t="n">
        <v>2</v>
      </c>
    </row>
    <row r="5" spans="1:4">
      <c r="A5" s="4" t="s">
        <v>747</v>
      </c>
    </row>
    <row r="6" spans="1:4">
      <c r="A6" s="3" t="s">
        <v>745</v>
      </c>
    </row>
    <row r="7" spans="1:4">
      <c r="A7" s="4" t="s">
        <v>748</v>
      </c>
      <c r="B7" s="5" t="n">
        <v>190600</v>
      </c>
      <c r="C7" s="5" t="n">
        <v>201800</v>
      </c>
      <c r="D7" s="5" t="n">
        <v>15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68</v>
      </c>
      <c r="J1" s="2" t="s">
        <v>1</v>
      </c>
    </row>
    <row r="2" spans="1:12">
      <c r="B2" s="2" t="s">
        <v>2</v>
      </c>
      <c r="C2" s="2" t="s">
        <v>750</v>
      </c>
      <c r="D2" s="2" t="s">
        <v>751</v>
      </c>
      <c r="E2" s="2" t="s">
        <v>370</v>
      </c>
      <c r="F2" s="2" t="s">
        <v>36</v>
      </c>
      <c r="G2" s="2" t="s">
        <v>752</v>
      </c>
      <c r="H2" s="2" t="s">
        <v>753</v>
      </c>
      <c r="I2" s="2" t="s">
        <v>754</v>
      </c>
      <c r="J2" s="2" t="s">
        <v>2</v>
      </c>
      <c r="K2" s="2" t="s">
        <v>36</v>
      </c>
      <c r="L2" s="2" t="s">
        <v>87</v>
      </c>
    </row>
    <row r="3" spans="1:12">
      <c r="A3" s="3" t="s">
        <v>229</v>
      </c>
    </row>
    <row r="4" spans="1:12">
      <c r="A4" s="4" t="s">
        <v>107</v>
      </c>
      <c r="B4" s="6" t="n">
        <v>-207</v>
      </c>
      <c r="C4" s="6" t="n">
        <v>-4796</v>
      </c>
      <c r="D4" s="6" t="n">
        <v>-4729</v>
      </c>
      <c r="E4" s="6" t="n">
        <v>-9480</v>
      </c>
      <c r="F4" s="6" t="n">
        <v>-19207</v>
      </c>
      <c r="G4" s="6" t="n">
        <v>-14376</v>
      </c>
      <c r="H4" s="6" t="n">
        <v>-11503</v>
      </c>
      <c r="I4" s="6" t="n">
        <v>-11705</v>
      </c>
      <c r="J4" s="6" t="n">
        <v>-19212</v>
      </c>
      <c r="K4" s="6" t="n">
        <v>-56791</v>
      </c>
      <c r="L4" s="6" t="n">
        <v>-45970</v>
      </c>
    </row>
    <row r="5" spans="1:12">
      <c r="A5" s="4" t="s">
        <v>755</v>
      </c>
      <c r="J5" s="5" t="n">
        <v>-19212</v>
      </c>
      <c r="K5" s="5" t="n">
        <v>-56791</v>
      </c>
      <c r="L5" s="5" t="n">
        <v>-45970</v>
      </c>
    </row>
    <row r="6" spans="1:12">
      <c r="A6" s="4" t="s">
        <v>756</v>
      </c>
      <c r="J6" s="6" t="n">
        <v>-19212</v>
      </c>
      <c r="K6" s="6" t="n">
        <v>-56791</v>
      </c>
      <c r="L6" s="6" t="n">
        <v>-45970</v>
      </c>
    </row>
    <row r="7" spans="1:12">
      <c r="A7" s="3" t="s">
        <v>757</v>
      </c>
    </row>
    <row r="8" spans="1:12">
      <c r="A8" s="4" t="s">
        <v>758</v>
      </c>
      <c r="J8" s="5" t="n">
        <v>13250867</v>
      </c>
      <c r="K8" s="5" t="n">
        <v>13134071</v>
      </c>
      <c r="L8" s="5" t="n">
        <v>13044875</v>
      </c>
    </row>
    <row r="9" spans="1:12">
      <c r="A9" s="4" t="s">
        <v>759</v>
      </c>
      <c r="J9" s="5" t="n">
        <v>13250867</v>
      </c>
      <c r="K9" s="5" t="n">
        <v>13134071</v>
      </c>
      <c r="L9" s="5" t="n">
        <v>13044875</v>
      </c>
    </row>
    <row r="10" spans="1:12">
      <c r="A10" s="3" t="s">
        <v>760</v>
      </c>
    </row>
    <row r="11" spans="1:12">
      <c r="A11" s="4" t="s">
        <v>109</v>
      </c>
      <c r="B11" s="7" t="n">
        <v>-0.02</v>
      </c>
      <c r="C11" s="7" t="n">
        <v>-0.36</v>
      </c>
      <c r="D11" s="7" t="n">
        <v>-0.36</v>
      </c>
      <c r="E11" s="7" t="n">
        <v>-0.72</v>
      </c>
      <c r="F11" s="7" t="n">
        <v>-1.46</v>
      </c>
      <c r="G11" s="7" t="n">
        <v>-1.09</v>
      </c>
      <c r="H11" s="7" t="n">
        <v>-0.88</v>
      </c>
      <c r="I11" s="7" t="n">
        <v>-0.89</v>
      </c>
      <c r="J11" s="7" t="n">
        <v>-1.45</v>
      </c>
      <c r="K11" s="7" t="n">
        <v>-4.32</v>
      </c>
      <c r="L11" s="7" t="n">
        <v>-3.52</v>
      </c>
    </row>
    <row r="12" spans="1:12">
      <c r="A12" s="4" t="s">
        <v>110</v>
      </c>
      <c r="B12" s="7" t="n">
        <v>-0.02</v>
      </c>
      <c r="C12" s="7" t="n">
        <v>-0.36</v>
      </c>
      <c r="D12" s="7" t="n">
        <v>-0.36</v>
      </c>
      <c r="E12" s="7" t="n">
        <v>-0.72</v>
      </c>
      <c r="F12" s="7" t="n">
        <v>-1.46</v>
      </c>
      <c r="G12" s="7" t="n">
        <v>-1.09</v>
      </c>
      <c r="H12" s="7" t="n">
        <v>-0.88</v>
      </c>
      <c r="I12" s="7" t="n">
        <v>-0.89</v>
      </c>
      <c r="J12" s="7" t="n">
        <v>-1.45</v>
      </c>
      <c r="K12" s="7" t="n">
        <v>-4.32</v>
      </c>
      <c r="L12" s="7" t="n">
        <v>-3.5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1</v>
      </c>
      <c r="B1" s="2" t="s">
        <v>1</v>
      </c>
    </row>
    <row r="2" spans="1:4">
      <c r="B2" s="2" t="s">
        <v>2</v>
      </c>
      <c r="C2" s="2" t="s">
        <v>36</v>
      </c>
      <c r="D2" s="2" t="s">
        <v>87</v>
      </c>
    </row>
    <row r="3" spans="1:4">
      <c r="A3" s="4" t="s">
        <v>762</v>
      </c>
    </row>
    <row r="4" spans="1:4">
      <c r="A4" s="3" t="s">
        <v>763</v>
      </c>
    </row>
    <row r="5" spans="1:4">
      <c r="A5" s="4" t="s">
        <v>764</v>
      </c>
      <c r="B5" s="6" t="n">
        <v>13000</v>
      </c>
      <c r="C5" s="6" t="n">
        <v>7000</v>
      </c>
      <c r="D5" s="6" t="n">
        <v>39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765</v>
      </c>
      <c r="B1" s="2" t="s">
        <v>766</v>
      </c>
      <c r="C1" s="2" t="s">
        <v>368</v>
      </c>
    </row>
    <row r="2" spans="1:4">
      <c r="B2" s="2" t="s">
        <v>767</v>
      </c>
      <c r="C2" s="2" t="s">
        <v>768</v>
      </c>
      <c r="D2" s="2" t="s">
        <v>465</v>
      </c>
    </row>
    <row r="3" spans="1:4">
      <c r="A3" s="3" t="s">
        <v>769</v>
      </c>
    </row>
    <row r="4" spans="1:4">
      <c r="A4" s="4" t="s">
        <v>770</v>
      </c>
      <c r="B4" s="6" t="n">
        <v>6000000</v>
      </c>
    </row>
    <row r="5" spans="1:4">
      <c r="A5" s="4" t="s">
        <v>771</v>
      </c>
      <c r="C5" s="6" t="n">
        <v>700000</v>
      </c>
    </row>
    <row r="6" spans="1:4">
      <c r="A6" s="4" t="s">
        <v>772</v>
      </c>
      <c r="D6" s="6" t="n">
        <v>0</v>
      </c>
    </row>
    <row r="7" spans="1:4">
      <c r="A7" s="4" t="s">
        <v>773</v>
      </c>
      <c r="D7" s="6" t="n">
        <v>0</v>
      </c>
    </row>
    <row r="8" spans="1:4">
      <c r="A8" s="4" t="s">
        <v>774</v>
      </c>
    </row>
    <row r="9" spans="1:4">
      <c r="A9" s="3" t="s">
        <v>769</v>
      </c>
    </row>
    <row r="10" spans="1:4">
      <c r="A10" s="4" t="s">
        <v>775</v>
      </c>
      <c r="B10" s="5" t="n">
        <v>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76</v>
      </c>
      <c r="B1" s="2" t="s">
        <v>427</v>
      </c>
      <c r="C1" s="2" t="s">
        <v>2</v>
      </c>
      <c r="D1" s="2" t="s">
        <v>36</v>
      </c>
      <c r="E1" s="2" t="s">
        <v>87</v>
      </c>
    </row>
    <row r="2" spans="1:5">
      <c r="A2" s="3" t="s">
        <v>777</v>
      </c>
    </row>
    <row r="3" spans="1:5">
      <c r="A3" s="4" t="s">
        <v>62</v>
      </c>
      <c r="C3" s="6" t="n">
        <v>7713000</v>
      </c>
    </row>
    <row r="4" spans="1:5">
      <c r="A4" s="4" t="s">
        <v>778</v>
      </c>
      <c r="C4" s="6" t="n">
        <v>100000</v>
      </c>
      <c r="D4" s="6" t="n">
        <v>100000</v>
      </c>
      <c r="E4" s="6" t="n">
        <v>200000</v>
      </c>
    </row>
    <row r="5" spans="1:5">
      <c r="A5" s="4" t="s">
        <v>398</v>
      </c>
    </row>
    <row r="6" spans="1:5">
      <c r="A6" s="3" t="s">
        <v>777</v>
      </c>
    </row>
    <row r="7" spans="1:5">
      <c r="A7" s="4" t="s">
        <v>779</v>
      </c>
      <c r="C7" s="4" t="s">
        <v>780</v>
      </c>
    </row>
    <row r="8" spans="1:5">
      <c r="A8" s="4" t="s">
        <v>429</v>
      </c>
    </row>
    <row r="9" spans="1:5">
      <c r="A9" s="3" t="s">
        <v>777</v>
      </c>
    </row>
    <row r="10" spans="1:5">
      <c r="A10" s="4" t="s">
        <v>62</v>
      </c>
      <c r="B10" s="6" t="n">
        <v>7700000</v>
      </c>
    </row>
    <row r="11" spans="1:5">
      <c r="A11" s="4" t="s">
        <v>434</v>
      </c>
      <c r="B11" s="4" t="s">
        <v>418</v>
      </c>
    </row>
    <row r="12" spans="1:5">
      <c r="A12" s="4" t="s">
        <v>433</v>
      </c>
      <c r="B12" s="6" t="n">
        <v>23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1</v>
      </c>
      <c r="B1" s="2" t="s">
        <v>1</v>
      </c>
    </row>
    <row r="2" spans="1:4">
      <c r="B2" s="2" t="s">
        <v>2</v>
      </c>
      <c r="C2" s="2" t="s">
        <v>36</v>
      </c>
      <c r="D2" s="2" t="s">
        <v>87</v>
      </c>
    </row>
    <row r="3" spans="1:4">
      <c r="A3" s="3" t="s">
        <v>782</v>
      </c>
    </row>
    <row r="4" spans="1:4">
      <c r="A4" s="4" t="s">
        <v>783</v>
      </c>
      <c r="B4" s="6" t="n">
        <v>336</v>
      </c>
      <c r="C4" s="6" t="n">
        <v>39</v>
      </c>
      <c r="D4" s="6" t="n">
        <v>26</v>
      </c>
    </row>
    <row r="5" spans="1:4">
      <c r="A5" s="3" t="s">
        <v>784</v>
      </c>
    </row>
    <row r="6" spans="1:4">
      <c r="A6" s="4" t="s">
        <v>785</v>
      </c>
      <c r="B6" s="5" t="n">
        <v>29248</v>
      </c>
      <c r="C6" s="5" t="n">
        <v>1677</v>
      </c>
      <c r="D6" s="5" t="n">
        <v>3982</v>
      </c>
    </row>
    <row r="7" spans="1:4">
      <c r="A7" s="4" t="s">
        <v>786</v>
      </c>
      <c r="B7" s="5" t="n">
        <v>109</v>
      </c>
      <c r="C7" s="5" t="n">
        <v>1863</v>
      </c>
      <c r="D7" s="6" t="n">
        <v>130</v>
      </c>
    </row>
    <row r="8" spans="1:4">
      <c r="A8" s="4" t="s">
        <v>787</v>
      </c>
      <c r="B8" s="6" t="n">
        <v>3984</v>
      </c>
      <c r="C8" s="6" t="n">
        <v>93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88</v>
      </c>
      <c r="B1" s="2" t="s">
        <v>1</v>
      </c>
    </row>
    <row r="2" spans="1:2">
      <c r="B2" s="2" t="s">
        <v>789</v>
      </c>
    </row>
    <row r="3" spans="1:2">
      <c r="A3" s="3" t="s">
        <v>244</v>
      </c>
    </row>
    <row r="4" spans="1:2">
      <c r="A4" s="4" t="s">
        <v>790</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68</v>
      </c>
      <c r="J1" s="2" t="s">
        <v>1</v>
      </c>
    </row>
    <row r="2" spans="1:12">
      <c r="B2" s="2" t="s">
        <v>2</v>
      </c>
      <c r="C2" s="2" t="s">
        <v>750</v>
      </c>
      <c r="D2" s="2" t="s">
        <v>751</v>
      </c>
      <c r="E2" s="2" t="s">
        <v>370</v>
      </c>
      <c r="F2" s="2" t="s">
        <v>36</v>
      </c>
      <c r="G2" s="2" t="s">
        <v>752</v>
      </c>
      <c r="H2" s="2" t="s">
        <v>753</v>
      </c>
      <c r="I2" s="2" t="s">
        <v>754</v>
      </c>
      <c r="J2" s="2" t="s">
        <v>2</v>
      </c>
      <c r="K2" s="2" t="s">
        <v>36</v>
      </c>
      <c r="L2" s="2" t="s">
        <v>87</v>
      </c>
    </row>
    <row r="3" spans="1:12">
      <c r="A3" s="3" t="s">
        <v>792</v>
      </c>
    </row>
    <row r="4" spans="1:12">
      <c r="A4" s="4" t="s">
        <v>793</v>
      </c>
      <c r="B4" s="6" t="n">
        <v>20587</v>
      </c>
      <c r="C4" s="6" t="n">
        <v>21270</v>
      </c>
      <c r="D4" s="6" t="n">
        <v>19247</v>
      </c>
      <c r="E4" s="6" t="n">
        <v>14644</v>
      </c>
      <c r="F4" s="6" t="n">
        <v>23683</v>
      </c>
      <c r="G4" s="6" t="n">
        <v>14195</v>
      </c>
      <c r="H4" s="6" t="n">
        <v>20558</v>
      </c>
      <c r="I4" s="6" t="n">
        <v>15285</v>
      </c>
      <c r="J4" s="6" t="n">
        <v>75748</v>
      </c>
      <c r="K4" s="6" t="n">
        <v>73721</v>
      </c>
      <c r="L4" s="6" t="n">
        <v>62060</v>
      </c>
    </row>
    <row r="5" spans="1:12">
      <c r="A5" s="4" t="s">
        <v>794</v>
      </c>
      <c r="B5" s="6" t="n">
        <v>-780</v>
      </c>
      <c r="C5" s="6" t="n">
        <v>-5136</v>
      </c>
      <c r="D5" s="6" t="n">
        <v>-5222</v>
      </c>
      <c r="E5" s="6" t="n">
        <v>-9605</v>
      </c>
      <c r="F5" s="6" t="n">
        <v>-18178</v>
      </c>
      <c r="G5" s="6" t="n">
        <v>-13774</v>
      </c>
      <c r="H5" s="6" t="n">
        <v>-11060</v>
      </c>
      <c r="I5" s="6" t="n">
        <v>-11311</v>
      </c>
      <c r="J5" s="5" t="n">
        <v>-20743</v>
      </c>
      <c r="K5" s="5" t="n">
        <v>-54323</v>
      </c>
      <c r="L5" s="5" t="n">
        <v>-55510</v>
      </c>
    </row>
    <row r="6" spans="1:12">
      <c r="A6" s="4" t="s">
        <v>795</v>
      </c>
      <c r="J6" s="5" t="n">
        <v>21656</v>
      </c>
      <c r="K6" s="5" t="n">
        <v>50300</v>
      </c>
      <c r="L6" s="5" t="n">
        <v>37538</v>
      </c>
    </row>
    <row r="7" spans="1:12">
      <c r="A7" s="4" t="s">
        <v>101</v>
      </c>
      <c r="J7" s="5" t="n">
        <v>1083</v>
      </c>
      <c r="K7" s="5" t="n">
        <v>653</v>
      </c>
      <c r="L7" s="5" t="n">
        <v>376</v>
      </c>
    </row>
    <row r="8" spans="1:12">
      <c r="A8" s="4" t="s">
        <v>100</v>
      </c>
      <c r="J8" s="5" t="n">
        <v>336</v>
      </c>
      <c r="K8" s="5" t="n">
        <v>39</v>
      </c>
      <c r="L8" s="5" t="n">
        <v>26</v>
      </c>
    </row>
    <row r="9" spans="1:12">
      <c r="A9" s="4" t="s">
        <v>796</v>
      </c>
    </row>
    <row r="10" spans="1:12">
      <c r="A10" s="3" t="s">
        <v>792</v>
      </c>
    </row>
    <row r="11" spans="1:12">
      <c r="A11" s="4" t="s">
        <v>793</v>
      </c>
      <c r="J11" s="5" t="n">
        <v>44951</v>
      </c>
      <c r="K11" s="5" t="n">
        <v>47109</v>
      </c>
      <c r="L11" s="5" t="n">
        <v>33792</v>
      </c>
    </row>
    <row r="12" spans="1:12">
      <c r="A12" s="4" t="s">
        <v>794</v>
      </c>
      <c r="J12" s="5" t="n">
        <v>-14070</v>
      </c>
      <c r="K12" s="5" t="n">
        <v>-46902</v>
      </c>
      <c r="L12" s="5" t="n">
        <v>-47690</v>
      </c>
    </row>
    <row r="13" spans="1:12">
      <c r="A13" s="4" t="s">
        <v>795</v>
      </c>
      <c r="J13" s="5" t="n">
        <v>19592</v>
      </c>
      <c r="K13" s="5" t="n">
        <v>47620</v>
      </c>
      <c r="L13" s="5" t="n">
        <v>34945</v>
      </c>
    </row>
    <row r="14" spans="1:12">
      <c r="A14" s="4" t="s">
        <v>101</v>
      </c>
      <c r="J14" s="5" t="n">
        <v>614</v>
      </c>
      <c r="K14" s="5" t="n">
        <v>311</v>
      </c>
      <c r="L14" s="5" t="n">
        <v>161</v>
      </c>
    </row>
    <row r="15" spans="1:12">
      <c r="A15" s="4" t="s">
        <v>100</v>
      </c>
      <c r="J15" s="5" t="n">
        <v>2</v>
      </c>
    </row>
    <row r="16" spans="1:12">
      <c r="A16" s="4" t="s">
        <v>797</v>
      </c>
    </row>
    <row r="17" spans="1:12">
      <c r="A17" s="3" t="s">
        <v>792</v>
      </c>
    </row>
    <row r="18" spans="1:12">
      <c r="A18" s="4" t="s">
        <v>793</v>
      </c>
      <c r="J18" s="5" t="n">
        <v>29932</v>
      </c>
      <c r="K18" s="5" t="n">
        <v>26027</v>
      </c>
      <c r="L18" s="5" t="n">
        <v>27708</v>
      </c>
    </row>
    <row r="19" spans="1:12">
      <c r="A19" s="4" t="s">
        <v>794</v>
      </c>
      <c r="J19" s="5" t="n">
        <v>5345</v>
      </c>
      <c r="K19" s="5" t="n">
        <v>4153</v>
      </c>
      <c r="L19" s="5" t="n">
        <v>4093</v>
      </c>
    </row>
    <row r="20" spans="1:12">
      <c r="A20" s="4" t="s">
        <v>795</v>
      </c>
      <c r="J20" s="5" t="n">
        <v>654</v>
      </c>
      <c r="K20" s="5" t="n">
        <v>785</v>
      </c>
      <c r="L20" s="5" t="n">
        <v>746</v>
      </c>
    </row>
    <row r="21" spans="1:12">
      <c r="A21" s="4" t="s">
        <v>101</v>
      </c>
      <c r="L21" s="5" t="n">
        <v>3</v>
      </c>
    </row>
    <row r="22" spans="1:12">
      <c r="A22" s="4" t="s">
        <v>798</v>
      </c>
    </row>
    <row r="23" spans="1:12">
      <c r="A23" s="3" t="s">
        <v>792</v>
      </c>
    </row>
    <row r="24" spans="1:12">
      <c r="A24" s="4" t="s">
        <v>793</v>
      </c>
      <c r="J24" s="5" t="n">
        <v>286</v>
      </c>
    </row>
    <row r="25" spans="1:12">
      <c r="A25" s="4" t="s">
        <v>794</v>
      </c>
      <c r="J25" s="5" t="n">
        <v>-718</v>
      </c>
    </row>
    <row r="26" spans="1:12">
      <c r="A26" s="4" t="s">
        <v>795</v>
      </c>
      <c r="J26" s="5" t="n">
        <v>207</v>
      </c>
    </row>
    <row r="27" spans="1:12">
      <c r="A27" s="4" t="s">
        <v>100</v>
      </c>
      <c r="J27" s="5" t="n">
        <v>1</v>
      </c>
    </row>
    <row r="28" spans="1:12">
      <c r="A28" s="4" t="s">
        <v>799</v>
      </c>
    </row>
    <row r="29" spans="1:12">
      <c r="A29" s="3" t="s">
        <v>792</v>
      </c>
    </row>
    <row r="30" spans="1:12">
      <c r="A30" s="4" t="s">
        <v>793</v>
      </c>
      <c r="J30" s="5" t="n">
        <v>579</v>
      </c>
      <c r="K30" s="5" t="n">
        <v>585</v>
      </c>
      <c r="L30" s="5" t="n">
        <v>560</v>
      </c>
    </row>
    <row r="31" spans="1:12">
      <c r="A31" s="4" t="s">
        <v>794</v>
      </c>
      <c r="J31" s="5" t="n">
        <v>-11300</v>
      </c>
      <c r="K31" s="5" t="n">
        <v>-11574</v>
      </c>
      <c r="L31" s="5" t="n">
        <v>-11913</v>
      </c>
    </row>
    <row r="32" spans="1:12">
      <c r="A32" s="4" t="s">
        <v>795</v>
      </c>
      <c r="J32" s="5" t="n">
        <v>1203</v>
      </c>
      <c r="K32" s="5" t="n">
        <v>1895</v>
      </c>
      <c r="L32" s="5" t="n">
        <v>1847</v>
      </c>
    </row>
    <row r="33" spans="1:12">
      <c r="A33" s="4" t="s">
        <v>101</v>
      </c>
      <c r="J33" s="5" t="n">
        <v>469</v>
      </c>
      <c r="K33" s="5" t="n">
        <v>342</v>
      </c>
      <c r="L33" s="5" t="n">
        <v>212</v>
      </c>
    </row>
    <row r="34" spans="1:12">
      <c r="A34" s="4" t="s">
        <v>100</v>
      </c>
      <c r="J34" s="6" t="n">
        <v>333</v>
      </c>
      <c r="K34" s="6" t="n">
        <v>39</v>
      </c>
      <c r="L34" s="6" t="n">
        <v>2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368</v>
      </c>
      <c r="J1" s="2" t="s">
        <v>1</v>
      </c>
    </row>
    <row r="2" spans="1:12">
      <c r="B2" s="2" t="s">
        <v>2</v>
      </c>
      <c r="C2" s="2" t="s">
        <v>750</v>
      </c>
      <c r="D2" s="2" t="s">
        <v>751</v>
      </c>
      <c r="E2" s="2" t="s">
        <v>370</v>
      </c>
      <c r="F2" s="2" t="s">
        <v>36</v>
      </c>
      <c r="G2" s="2" t="s">
        <v>752</v>
      </c>
      <c r="H2" s="2" t="s">
        <v>753</v>
      </c>
      <c r="I2" s="2" t="s">
        <v>754</v>
      </c>
      <c r="J2" s="2" t="s">
        <v>2</v>
      </c>
      <c r="K2" s="2" t="s">
        <v>36</v>
      </c>
      <c r="L2" s="2" t="s">
        <v>87</v>
      </c>
    </row>
    <row r="3" spans="1:12">
      <c r="A3" s="3" t="s">
        <v>801</v>
      </c>
    </row>
    <row r="4" spans="1:12">
      <c r="A4" s="4" t="s">
        <v>793</v>
      </c>
      <c r="B4" s="6" t="n">
        <v>20587</v>
      </c>
      <c r="C4" s="6" t="n">
        <v>21270</v>
      </c>
      <c r="D4" s="6" t="n">
        <v>19247</v>
      </c>
      <c r="E4" s="6" t="n">
        <v>14644</v>
      </c>
      <c r="F4" s="6" t="n">
        <v>23683</v>
      </c>
      <c r="G4" s="6" t="n">
        <v>14195</v>
      </c>
      <c r="H4" s="6" t="n">
        <v>20558</v>
      </c>
      <c r="I4" s="6" t="n">
        <v>15285</v>
      </c>
      <c r="J4" s="6" t="n">
        <v>75748</v>
      </c>
      <c r="K4" s="6" t="n">
        <v>73721</v>
      </c>
      <c r="L4" s="6" t="n">
        <v>62060</v>
      </c>
    </row>
    <row r="5" spans="1:12">
      <c r="A5" s="4" t="s">
        <v>674</v>
      </c>
    </row>
    <row r="6" spans="1:12">
      <c r="A6" s="3" t="s">
        <v>801</v>
      </c>
    </row>
    <row r="7" spans="1:12">
      <c r="A7" s="4" t="s">
        <v>793</v>
      </c>
      <c r="J7" s="5" t="n">
        <v>79019</v>
      </c>
      <c r="K7" s="5" t="n">
        <v>60696</v>
      </c>
      <c r="L7" s="5" t="n">
        <v>56094</v>
      </c>
    </row>
    <row r="8" spans="1:12">
      <c r="A8" s="4" t="s">
        <v>698</v>
      </c>
    </row>
    <row r="9" spans="1:12">
      <c r="A9" s="3" t="s">
        <v>801</v>
      </c>
    </row>
    <row r="10" spans="1:12">
      <c r="A10" s="4" t="s">
        <v>793</v>
      </c>
      <c r="J10" s="5" t="n">
        <v>8311</v>
      </c>
      <c r="K10" s="5" t="n">
        <v>12157</v>
      </c>
      <c r="L10" s="5" t="n">
        <v>3028</v>
      </c>
    </row>
    <row r="11" spans="1:12">
      <c r="A11" s="4" t="s">
        <v>802</v>
      </c>
    </row>
    <row r="12" spans="1:12">
      <c r="A12" s="3" t="s">
        <v>801</v>
      </c>
    </row>
    <row r="13" spans="1:12">
      <c r="A13" s="4" t="s">
        <v>793</v>
      </c>
      <c r="J13" s="5" t="n">
        <v>300</v>
      </c>
      <c r="K13" s="5" t="n">
        <v>558</v>
      </c>
      <c r="L13" s="5" t="n">
        <v>556</v>
      </c>
    </row>
    <row r="14" spans="1:12">
      <c r="A14" s="4" t="s">
        <v>803</v>
      </c>
    </row>
    <row r="15" spans="1:12">
      <c r="A15" s="3" t="s">
        <v>801</v>
      </c>
    </row>
    <row r="16" spans="1:12">
      <c r="A16" s="4" t="s">
        <v>793</v>
      </c>
      <c r="J16" s="5" t="n">
        <v>3539</v>
      </c>
      <c r="K16" s="5" t="n">
        <v>2566</v>
      </c>
      <c r="L16" s="5" t="n">
        <v>4254</v>
      </c>
    </row>
    <row r="17" spans="1:12">
      <c r="A17" s="4" t="s">
        <v>804</v>
      </c>
    </row>
    <row r="18" spans="1:12">
      <c r="A18" s="3" t="s">
        <v>801</v>
      </c>
    </row>
    <row r="19" spans="1:12">
      <c r="A19" s="4" t="s">
        <v>793</v>
      </c>
      <c r="J19" s="5" t="n">
        <v>3095</v>
      </c>
      <c r="K19" s="5" t="n">
        <v>2892</v>
      </c>
      <c r="L19" s="5" t="n">
        <v>2120</v>
      </c>
    </row>
    <row r="20" spans="1:12">
      <c r="A20" s="4" t="s">
        <v>805</v>
      </c>
    </row>
    <row r="21" spans="1:12">
      <c r="A21" s="3" t="s">
        <v>801</v>
      </c>
    </row>
    <row r="22" spans="1:12">
      <c r="A22" s="4" t="s">
        <v>793</v>
      </c>
      <c r="J22" s="6" t="n">
        <v>-18516</v>
      </c>
      <c r="K22" s="6" t="n">
        <v>-5148</v>
      </c>
      <c r="L22" s="6" t="n">
        <v>-399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368</v>
      </c>
      <c r="J1" s="2" t="s">
        <v>1</v>
      </c>
    </row>
    <row r="2" spans="1:12">
      <c r="B2" s="2" t="s">
        <v>2</v>
      </c>
      <c r="C2" s="2" t="s">
        <v>750</v>
      </c>
      <c r="D2" s="2" t="s">
        <v>751</v>
      </c>
      <c r="E2" s="2" t="s">
        <v>370</v>
      </c>
      <c r="F2" s="2" t="s">
        <v>36</v>
      </c>
      <c r="G2" s="2" t="s">
        <v>752</v>
      </c>
      <c r="H2" s="2" t="s">
        <v>753</v>
      </c>
      <c r="I2" s="2" t="s">
        <v>754</v>
      </c>
      <c r="J2" s="2" t="s">
        <v>2</v>
      </c>
      <c r="K2" s="2" t="s">
        <v>36</v>
      </c>
      <c r="L2" s="2" t="s">
        <v>87</v>
      </c>
    </row>
    <row r="3" spans="1:12">
      <c r="A3" s="3" t="s">
        <v>807</v>
      </c>
    </row>
    <row r="4" spans="1:12">
      <c r="A4" s="4" t="s">
        <v>793</v>
      </c>
      <c r="B4" s="6" t="n">
        <v>20587</v>
      </c>
      <c r="C4" s="6" t="n">
        <v>21270</v>
      </c>
      <c r="D4" s="6" t="n">
        <v>19247</v>
      </c>
      <c r="E4" s="6" t="n">
        <v>14644</v>
      </c>
      <c r="F4" s="6" t="n">
        <v>23683</v>
      </c>
      <c r="G4" s="6" t="n">
        <v>14195</v>
      </c>
      <c r="H4" s="6" t="n">
        <v>20558</v>
      </c>
      <c r="I4" s="6" t="n">
        <v>15285</v>
      </c>
      <c r="J4" s="6" t="n">
        <v>75748</v>
      </c>
      <c r="K4" s="6" t="n">
        <v>73721</v>
      </c>
      <c r="L4" s="6" t="n">
        <v>62060</v>
      </c>
    </row>
    <row r="5" spans="1:12">
      <c r="A5" s="4" t="s">
        <v>808</v>
      </c>
    </row>
    <row r="6" spans="1:12">
      <c r="A6" s="3" t="s">
        <v>807</v>
      </c>
    </row>
    <row r="7" spans="1:12">
      <c r="A7" s="4" t="s">
        <v>793</v>
      </c>
      <c r="J7" s="5" t="n">
        <v>2143</v>
      </c>
      <c r="K7" s="5" t="n">
        <v>7924</v>
      </c>
      <c r="L7" s="5" t="n">
        <v>18745</v>
      </c>
    </row>
    <row r="8" spans="1:12">
      <c r="A8" s="4" t="s">
        <v>698</v>
      </c>
    </row>
    <row r="9" spans="1:12">
      <c r="A9" s="3" t="s">
        <v>807</v>
      </c>
    </row>
    <row r="10" spans="1:12">
      <c r="A10" s="4" t="s">
        <v>793</v>
      </c>
      <c r="J10" s="5" t="n">
        <v>15945</v>
      </c>
      <c r="K10" s="5" t="n">
        <v>11318</v>
      </c>
      <c r="L10" s="5" t="n">
        <v>3048</v>
      </c>
    </row>
    <row r="11" spans="1:12">
      <c r="A11" s="4" t="s">
        <v>809</v>
      </c>
    </row>
    <row r="12" spans="1:12">
      <c r="A12" s="3" t="s">
        <v>807</v>
      </c>
    </row>
    <row r="13" spans="1:12">
      <c r="A13" s="4" t="s">
        <v>793</v>
      </c>
      <c r="J13" s="5" t="n">
        <v>4743</v>
      </c>
      <c r="K13" s="5" t="n">
        <v>3883</v>
      </c>
      <c r="L13" s="5" t="n">
        <v>4219</v>
      </c>
    </row>
    <row r="14" spans="1:12">
      <c r="A14" s="4" t="s">
        <v>810</v>
      </c>
    </row>
    <row r="15" spans="1:12">
      <c r="A15" s="3" t="s">
        <v>807</v>
      </c>
    </row>
    <row r="16" spans="1:12">
      <c r="A16" s="4" t="s">
        <v>793</v>
      </c>
      <c r="J16" s="5" t="n">
        <v>76</v>
      </c>
      <c r="K16" s="5" t="n">
        <v>609</v>
      </c>
      <c r="L16" s="5" t="n">
        <v>1749</v>
      </c>
    </row>
    <row r="17" spans="1:12">
      <c r="A17" s="4" t="s">
        <v>674</v>
      </c>
    </row>
    <row r="18" spans="1:12">
      <c r="A18" s="3" t="s">
        <v>807</v>
      </c>
    </row>
    <row r="19" spans="1:12">
      <c r="A19" s="4" t="s">
        <v>793</v>
      </c>
      <c r="J19" s="5" t="n">
        <v>50522</v>
      </c>
      <c r="K19" s="5" t="n">
        <v>47966</v>
      </c>
      <c r="L19" s="5" t="n">
        <v>32317</v>
      </c>
    </row>
    <row r="20" spans="1:12">
      <c r="A20" s="4" t="s">
        <v>594</v>
      </c>
    </row>
    <row r="21" spans="1:12">
      <c r="A21" s="3" t="s">
        <v>807</v>
      </c>
    </row>
    <row r="22" spans="1:12">
      <c r="A22" s="4" t="s">
        <v>793</v>
      </c>
      <c r="J22" s="6" t="n">
        <v>2319</v>
      </c>
      <c r="K22" s="6" t="n">
        <v>2021</v>
      </c>
      <c r="L22" s="6" t="n">
        <v>198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6</v>
      </c>
    </row>
    <row r="2" spans="1:3">
      <c r="A2" s="3" t="s">
        <v>812</v>
      </c>
    </row>
    <row r="3" spans="1:3">
      <c r="A3" s="4" t="s">
        <v>813</v>
      </c>
      <c r="B3" s="6" t="n">
        <v>122180</v>
      </c>
      <c r="C3" s="6" t="n">
        <v>119070</v>
      </c>
    </row>
    <row r="4" spans="1:3">
      <c r="A4" s="4" t="s">
        <v>674</v>
      </c>
    </row>
    <row r="5" spans="1:3">
      <c r="A5" s="3" t="s">
        <v>812</v>
      </c>
    </row>
    <row r="6" spans="1:3">
      <c r="A6" s="4" t="s">
        <v>813</v>
      </c>
      <c r="B6" s="5" t="n">
        <v>106079</v>
      </c>
      <c r="C6" s="5" t="n">
        <v>108021</v>
      </c>
    </row>
    <row r="7" spans="1:3">
      <c r="A7" s="4" t="s">
        <v>698</v>
      </c>
    </row>
    <row r="8" spans="1:3">
      <c r="A8" s="3" t="s">
        <v>812</v>
      </c>
    </row>
    <row r="9" spans="1:3">
      <c r="A9" s="4" t="s">
        <v>813</v>
      </c>
      <c r="B9" s="5" t="n">
        <v>13515</v>
      </c>
      <c r="C9" s="5" t="n">
        <v>7325</v>
      </c>
    </row>
    <row r="10" spans="1:3">
      <c r="A10" s="4" t="s">
        <v>802</v>
      </c>
    </row>
    <row r="11" spans="1:3">
      <c r="A11" s="3" t="s">
        <v>812</v>
      </c>
    </row>
    <row r="12" spans="1:3">
      <c r="A12" s="4" t="s">
        <v>813</v>
      </c>
      <c r="B12" s="5" t="n">
        <v>1002</v>
      </c>
      <c r="C12" s="5" t="n">
        <v>1747</v>
      </c>
    </row>
    <row r="13" spans="1:3">
      <c r="A13" s="4" t="s">
        <v>803</v>
      </c>
    </row>
    <row r="14" spans="1:3">
      <c r="A14" s="3" t="s">
        <v>812</v>
      </c>
    </row>
    <row r="15" spans="1:3">
      <c r="A15" s="4" t="s">
        <v>813</v>
      </c>
      <c r="B15" s="5" t="n">
        <v>1143</v>
      </c>
      <c r="C15" s="5" t="n">
        <v>1461</v>
      </c>
    </row>
    <row r="16" spans="1:3">
      <c r="A16" s="4" t="s">
        <v>804</v>
      </c>
    </row>
    <row r="17" spans="1:3">
      <c r="A17" s="3" t="s">
        <v>812</v>
      </c>
    </row>
    <row r="18" spans="1:3">
      <c r="A18" s="4" t="s">
        <v>813</v>
      </c>
      <c r="B18" s="5" t="n">
        <v>428</v>
      </c>
      <c r="C18" s="5" t="n">
        <v>502</v>
      </c>
    </row>
    <row r="19" spans="1:3">
      <c r="A19" s="4" t="s">
        <v>814</v>
      </c>
    </row>
    <row r="20" spans="1:3">
      <c r="A20" s="3" t="s">
        <v>812</v>
      </c>
    </row>
    <row r="21" spans="1:3">
      <c r="A21" s="4" t="s">
        <v>813</v>
      </c>
      <c r="B21" s="6" t="n">
        <v>13</v>
      </c>
      <c r="C21" s="6" t="n">
        <v>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68</v>
      </c>
      <c r="J1" s="2" t="s">
        <v>1</v>
      </c>
    </row>
    <row r="2" spans="1:12">
      <c r="B2" s="2" t="s">
        <v>2</v>
      </c>
      <c r="C2" s="2" t="s">
        <v>750</v>
      </c>
      <c r="D2" s="2" t="s">
        <v>751</v>
      </c>
      <c r="E2" s="2" t="s">
        <v>370</v>
      </c>
      <c r="F2" s="2" t="s">
        <v>36</v>
      </c>
      <c r="G2" s="2" t="s">
        <v>752</v>
      </c>
      <c r="H2" s="2" t="s">
        <v>753</v>
      </c>
      <c r="I2" s="2" t="s">
        <v>754</v>
      </c>
      <c r="J2" s="2" t="s">
        <v>2</v>
      </c>
      <c r="K2" s="2" t="s">
        <v>36</v>
      </c>
      <c r="L2" s="2" t="s">
        <v>87</v>
      </c>
    </row>
    <row r="3" spans="1:12">
      <c r="A3" s="3" t="s">
        <v>247</v>
      </c>
    </row>
    <row r="4" spans="1:12">
      <c r="A4" s="4" t="s">
        <v>793</v>
      </c>
      <c r="B4" s="6" t="n">
        <v>20587</v>
      </c>
      <c r="C4" s="6" t="n">
        <v>21270</v>
      </c>
      <c r="D4" s="6" t="n">
        <v>19247</v>
      </c>
      <c r="E4" s="6" t="n">
        <v>14644</v>
      </c>
      <c r="F4" s="6" t="n">
        <v>23683</v>
      </c>
      <c r="G4" s="6" t="n">
        <v>14195</v>
      </c>
      <c r="H4" s="6" t="n">
        <v>20558</v>
      </c>
      <c r="I4" s="6" t="n">
        <v>15285</v>
      </c>
      <c r="J4" s="6" t="n">
        <v>75748</v>
      </c>
      <c r="K4" s="6" t="n">
        <v>73721</v>
      </c>
      <c r="L4" s="6" t="n">
        <v>62060</v>
      </c>
    </row>
    <row r="5" spans="1:12">
      <c r="A5" s="4" t="s">
        <v>92</v>
      </c>
      <c r="B5" s="5" t="n">
        <v>5264</v>
      </c>
      <c r="C5" s="5" t="n">
        <v>4677</v>
      </c>
      <c r="D5" s="5" t="n">
        <v>1999</v>
      </c>
      <c r="E5" s="5" t="n">
        <v>-968</v>
      </c>
      <c r="F5" s="5" t="n">
        <v>-9686</v>
      </c>
      <c r="G5" s="5" t="n">
        <v>-5112</v>
      </c>
      <c r="H5" s="5" t="n">
        <v>-2558</v>
      </c>
      <c r="I5" s="5" t="n">
        <v>-3327</v>
      </c>
      <c r="J5" s="5" t="n">
        <v>10972</v>
      </c>
      <c r="K5" s="5" t="n">
        <v>-20683</v>
      </c>
      <c r="L5" s="5" t="n">
        <v>-19363</v>
      </c>
    </row>
    <row r="6" spans="1:12">
      <c r="A6" s="4" t="s">
        <v>98</v>
      </c>
      <c r="B6" s="5" t="n">
        <v>-780</v>
      </c>
      <c r="C6" s="5" t="n">
        <v>-5136</v>
      </c>
      <c r="D6" s="5" t="n">
        <v>-5222</v>
      </c>
      <c r="E6" s="5" t="n">
        <v>-9605</v>
      </c>
      <c r="F6" s="5" t="n">
        <v>-18178</v>
      </c>
      <c r="G6" s="5" t="n">
        <v>-13774</v>
      </c>
      <c r="H6" s="5" t="n">
        <v>-11060</v>
      </c>
      <c r="I6" s="5" t="n">
        <v>-11311</v>
      </c>
      <c r="J6" s="5" t="n">
        <v>-20743</v>
      </c>
      <c r="K6" s="5" t="n">
        <v>-54323</v>
      </c>
      <c r="L6" s="5" t="n">
        <v>-55510</v>
      </c>
    </row>
    <row r="7" spans="1:12">
      <c r="A7" s="4" t="s">
        <v>816</v>
      </c>
      <c r="B7" s="5" t="n">
        <v>610</v>
      </c>
      <c r="C7" s="5" t="n">
        <v>393</v>
      </c>
      <c r="D7" s="5" t="n">
        <v>-183</v>
      </c>
      <c r="E7" s="5" t="n">
        <v>131</v>
      </c>
      <c r="F7" s="5" t="n">
        <v>231</v>
      </c>
      <c r="G7" s="5" t="n">
        <v>46</v>
      </c>
      <c r="H7" s="5" t="n">
        <v>-102</v>
      </c>
      <c r="I7" s="5" t="n">
        <v>40</v>
      </c>
      <c r="J7" s="5" t="n">
        <v>951</v>
      </c>
      <c r="K7" s="5" t="n">
        <v>215</v>
      </c>
      <c r="L7" s="5" t="n">
        <v>177</v>
      </c>
    </row>
    <row r="8" spans="1:12">
      <c r="A8" s="4" t="s">
        <v>107</v>
      </c>
      <c r="B8" s="6" t="n">
        <v>-207</v>
      </c>
      <c r="C8" s="6" t="n">
        <v>-4796</v>
      </c>
      <c r="D8" s="6" t="n">
        <v>-4729</v>
      </c>
      <c r="E8" s="6" t="n">
        <v>-9480</v>
      </c>
      <c r="F8" s="6" t="n">
        <v>-19207</v>
      </c>
      <c r="G8" s="6" t="n">
        <v>-14376</v>
      </c>
      <c r="H8" s="6" t="n">
        <v>-11503</v>
      </c>
      <c r="I8" s="6" t="n">
        <v>-11705</v>
      </c>
      <c r="J8" s="6" t="n">
        <v>-19212</v>
      </c>
      <c r="K8" s="6" t="n">
        <v>-56791</v>
      </c>
      <c r="L8" s="6" t="n">
        <v>-45970</v>
      </c>
    </row>
    <row r="9" spans="1:12">
      <c r="A9" s="4" t="s">
        <v>817</v>
      </c>
      <c r="B9" s="7" t="n">
        <v>-0.02</v>
      </c>
      <c r="C9" s="7" t="n">
        <v>-0.36</v>
      </c>
      <c r="D9" s="7" t="n">
        <v>-0.36</v>
      </c>
      <c r="E9" s="7" t="n">
        <v>-0.72</v>
      </c>
      <c r="F9" s="7" t="n">
        <v>-1.46</v>
      </c>
      <c r="G9" s="7" t="n">
        <v>-1.09</v>
      </c>
      <c r="H9" s="7" t="n">
        <v>-0.88</v>
      </c>
      <c r="I9" s="7" t="n">
        <v>-0.89</v>
      </c>
      <c r="J9" s="7" t="n">
        <v>-1.45</v>
      </c>
      <c r="K9" s="7" t="n">
        <v>-4.32</v>
      </c>
      <c r="L9" s="7" t="n">
        <v>-3.52</v>
      </c>
    </row>
    <row r="10" spans="1:12">
      <c r="A10" s="4" t="s">
        <v>818</v>
      </c>
      <c r="B10" s="7" t="n">
        <v>-0.02</v>
      </c>
      <c r="C10" s="7" t="n">
        <v>-0.36</v>
      </c>
      <c r="D10" s="7" t="n">
        <v>-0.36</v>
      </c>
      <c r="E10" s="7" t="n">
        <v>-0.72</v>
      </c>
      <c r="F10" s="7" t="n">
        <v>-1.46</v>
      </c>
      <c r="G10" s="7" t="n">
        <v>-1.09</v>
      </c>
      <c r="H10" s="7" t="n">
        <v>-0.88</v>
      </c>
      <c r="I10" s="7" t="n">
        <v>-0.89</v>
      </c>
      <c r="J10" s="7" t="n">
        <v>-1.45</v>
      </c>
      <c r="K10" s="7" t="n">
        <v>-4.32</v>
      </c>
      <c r="L10" s="7" t="n">
        <v>-3.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0:47:19Z</dcterms:created>
  <dcterms:modified xmlns:dcterms="http://purl.org/dc/terms/" xmlns:xsi="http://www.w3.org/2001/XMLSchema-instance" xsi:type="dcterms:W3CDTF">2018-11-16T10:47:19Z</dcterms:modified>
</cp:coreProperties>
</file>